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Measurements" sheetId="8" r:id="rId8"/>
    <s:sheet name="Acquisitions and Joint Venture" sheetId="9" r:id="rId9"/>
    <s:sheet name="Cash and Investments" sheetId="10" r:id="rId10"/>
    <s:sheet name="Derivative Instruments" sheetId="11" r:id="rId11"/>
    <s:sheet name="Property and Equipment" sheetId="12" r:id="rId12"/>
    <s:sheet name="Goodwill and Other Intangible A" sheetId="13" r:id="rId13"/>
    <s:sheet name="Accrued Liabilities" sheetId="14" r:id="rId14"/>
    <s:sheet name="Convertible Senior Notes" sheetId="15" r:id="rId15"/>
    <s:sheet name="Other Income (Expense), Net" sheetId="16" r:id="rId16"/>
    <s:sheet name="Loss Per Share" sheetId="17" r:id="rId17"/>
    <s:sheet name="Commitments and Contingencies" sheetId="18" r:id="rId18"/>
    <s:sheet name="Stockholders' Equity" sheetId="19" r:id="rId19"/>
    <s:sheet name="Accumulated Other Comprehensive" sheetId="20" r:id="rId20"/>
    <s:sheet name="Income Taxes" sheetId="21" r:id="rId21"/>
    <s:sheet name="Information About Revenue and G" sheetId="22" r:id="rId22"/>
    <s:sheet name="Subsequent Events" sheetId="23" r:id="rId23"/>
    <s:sheet name="Description of Business and B24" sheetId="24" r:id="rId24"/>
    <s:sheet name="Fair Value Measurements (Tables" sheetId="25" r:id="rId25"/>
    <s:sheet name="Acquisitions and Joint Venture " sheetId="26" r:id="rId26"/>
    <s:sheet name="Cash and Investments (Tables)" sheetId="27" r:id="rId27"/>
    <s:sheet name="Derivative Instruments (Tables)" sheetId="28" r:id="rId28"/>
    <s:sheet name="Property and Equipment (Tables)" sheetId="29" r:id="rId29"/>
    <s:sheet name="Goodwill and Other Intangible30" sheetId="30" r:id="rId30"/>
    <s:sheet name="Accrued Liabilities (Tables)" sheetId="31" r:id="rId31"/>
    <s:sheet name="Convertible Senior Notes (Table" sheetId="32" r:id="rId32"/>
    <s:sheet name="Other Income (Expense), Net (Ta" sheetId="33" r:id="rId33"/>
    <s:sheet name="Loss Per Share (Tables)" sheetId="34" r:id="rId34"/>
    <s:sheet name="Commitments and Contingencies (" sheetId="35" r:id="rId35"/>
    <s:sheet name="Stockholders' Equity (Tables)" sheetId="36" r:id="rId36"/>
    <s:sheet name="Accumulated Other Comprehensi37" sheetId="37" r:id="rId37"/>
    <s:sheet name="Information About Revenue and38" sheetId="38" r:id="rId38"/>
    <s:sheet name="Fair Value Measurements (Detail" sheetId="39" r:id="rId39"/>
    <s:sheet name="Acquisitions and Joint Ventur40" sheetId="40" r:id="rId40"/>
    <s:sheet name="Acquisitions and Joint Ventur41" sheetId="41" r:id="rId41"/>
    <s:sheet name="Acquisitions and Joint Ventur42" sheetId="42" r:id="rId42"/>
    <s:sheet name="Acquisitions and Joint Ventur43" sheetId="43" r:id="rId43"/>
    <s:sheet name="Cash and Investments (Details)" sheetId="44" r:id="rId44"/>
    <s:sheet name="Cash and Investments (Details 1" sheetId="45" r:id="rId45"/>
    <s:sheet name="Derivative Instruments - Fair V" sheetId="46" r:id="rId46"/>
    <s:sheet name="Derivative Instruments - Reclas" sheetId="47" r:id="rId47"/>
    <s:sheet name="Derivative Instruments - Deriva" sheetId="48" r:id="rId48"/>
    <s:sheet name="Derivative Instruments Narrativ" sheetId="49" r:id="rId49"/>
    <s:sheet name="Property and Equipment (Details" sheetId="50" r:id="rId50"/>
    <s:sheet name="Goodwill and Other Intangible51" sheetId="51" r:id="rId51"/>
    <s:sheet name="Goodwill and Other Intangible52" sheetId="52" r:id="rId52"/>
    <s:sheet name="Goodwill and Other Intangible53" sheetId="53" r:id="rId53"/>
    <s:sheet name="Goodwill and Other Intangible54" sheetId="54" r:id="rId54"/>
    <s:sheet name="Accrued Liabilities (Details)" sheetId="55" r:id="rId55"/>
    <s:sheet name="Convertible Senior Notes - Narr" sheetId="56" r:id="rId56"/>
    <s:sheet name="Convertible Senior Notes - Note" sheetId="57" r:id="rId57"/>
    <s:sheet name="Convertible Senior Notes - Reco" sheetId="58" r:id="rId58"/>
    <s:sheet name="Other Income (Expense), Net (De" sheetId="59" r:id="rId59"/>
    <s:sheet name="Loss Per Share (Details)" sheetId="60" r:id="rId60"/>
    <s:sheet name="Loss Per Share 1 (Details)" sheetId="61" r:id="rId61"/>
    <s:sheet name="Loss Per Share - Additional Inf" sheetId="62" r:id="rId62"/>
    <s:sheet name="Commitments and Contingencies63" sheetId="63" r:id="rId63"/>
    <s:sheet name="Stockholders' Equity (Details)" sheetId="64" r:id="rId64"/>
    <s:sheet name="Stockholders' Equity (Details1)" sheetId="65" r:id="rId65"/>
    <s:sheet name="Stockholders' Equity (Details2)" sheetId="66" r:id="rId66"/>
    <s:sheet name="Stockholders' Equity (Details T" sheetId="67" r:id="rId67"/>
    <s:sheet name="Accumulated Other Comprehensi68" sheetId="68" r:id="rId68"/>
    <s:sheet name="Accumulated Other Comprehensi69" sheetId="69" r:id="rId69"/>
    <s:sheet name="Income Taxes (Details Textual)" sheetId="70" r:id="rId70"/>
    <s:sheet name="Information About Revenue and71" sheetId="71" r:id="rId71"/>
    <s:sheet name="Information About Revenue and72" sheetId="72" r:id="rId72"/>
    <s:sheet name="Subsequent Events (Details Text" sheetId="73" r:id="rId73"/>
  </s:sheets>
  <s:definedNames/>
  <s:calcPr calcId="124519" calcMode="auto" fullCalcOnLoad="1"/>
</s:workbook>
</file>

<file path=xl/sharedStrings.xml><?xml version="1.0" encoding="utf-8"?>
<sst xmlns="http://schemas.openxmlformats.org/spreadsheetml/2006/main" uniqueCount="667">
  <si>
    <t>Document and Entity Information - shares</t>
  </si>
  <si>
    <t>6 Months Ended</t>
  </si>
  <si>
    <t>Jun. 30, 2015</t>
  </si>
  <si>
    <t>Jul. 23, 2015</t>
  </si>
  <si>
    <t>Document Type</t>
  </si>
  <si>
    <t>10-Q</t>
  </si>
  <si>
    <t>Amendment Flag</t>
  </si>
  <si>
    <t>false</t>
  </si>
  <si>
    <t>Document Period End Date</t>
  </si>
  <si>
    <t>Jun. 30,
		2015</t>
  </si>
  <si>
    <t>Document Fiscal Period Focus</t>
  </si>
  <si>
    <t>Q2</t>
  </si>
  <si>
    <t>Document Fiscal Year Focus</t>
  </si>
  <si>
    <t>Trading Symbol</t>
  </si>
  <si>
    <t>LNKD</t>
  </si>
  <si>
    <t>Entity Registrant Name</t>
  </si>
  <si>
    <t>LinkedIn Corporation</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Unaudited) - USD ($) $ in Thousands</t>
  </si>
  <si>
    <t>Dec. 31, 2014</t>
  </si>
  <si>
    <t>CURRENT ASSETS:</t>
  </si>
  <si>
    <t>Cash and cash equivalents</t>
  </si>
  <si>
    <t>Marketable securities</t>
  </si>
  <si>
    <t>Accounts receivable (net of allowance for doubtful accounts of $11,410 and $11,944 at June 30, 2015 and December 31, 2014, respectively)</t>
  </si>
  <si>
    <t>Deferred commissions</t>
  </si>
  <si>
    <t>Prepaid expenses</t>
  </si>
  <si>
    <t>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CONVERTIBLE SENIOR NOTES, NET</t>
  </si>
  <si>
    <t>DEFERRED TAX LIABILITIES</t>
  </si>
  <si>
    <t>OTHER LONG-TERM LIABILITIES</t>
  </si>
  <si>
    <t>Total liabilities</t>
  </si>
  <si>
    <t>COMMITMENTS AND CONTINGENCIES (Note 12)</t>
  </si>
  <si>
    <t>REDEEMABLE NONCONTROLLING INTEREST</t>
  </si>
  <si>
    <t>STOCKHOLDERS’ EQUITY (Note 13):</t>
  </si>
  <si>
    <t>Class A and Class B common stock</t>
  </si>
  <si>
    <t>Additional paid-in capital</t>
  </si>
  <si>
    <t>Accumulated other comprehensive loss</t>
  </si>
  <si>
    <t>Accumulated earnings (deficit)</t>
  </si>
  <si>
    <t>Total stockholders’ equity</t>
  </si>
  <si>
    <t>TOTAL LIABILITIES, REDEEMABLE NONCONTROLLING INTEREST, AND STOCKHOLDERS’ EQUITY</t>
  </si>
  <si>
    <t>Condensed Consolidated Balance Sheets (Unaudited) (Parenthetical) - USD ($) $ in Thousands</t>
  </si>
  <si>
    <t>Statement of Financial Position [Abstract]</t>
  </si>
  <si>
    <t>Accounts receivable, allowance for doubtful accounts</t>
  </si>
  <si>
    <t>Condensed Consolidated Statements of Operations (Unaudited) - USD ($) shares in Thousands, $ in Thousands</t>
  </si>
  <si>
    <t>3 Months Ended</t>
  </si>
  <si>
    <t>Jun. 30, 2014</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Income (loss) from operations</t>
  </si>
  <si>
    <t>Interest income</t>
  </si>
  <si>
    <t>Interest expense</t>
  </si>
  <si>
    <t>Other, net</t>
  </si>
  <si>
    <t>Other income (expense), net</t>
  </si>
  <si>
    <t>Income (loss) before income taxes</t>
  </si>
  <si>
    <t>Provision (benefit) for income taxes</t>
  </si>
  <si>
    <t>Net loss</t>
  </si>
  <si>
    <t>Accretion of redeemable noncontrolling interest</t>
  </si>
  <si>
    <t>Net loss attributable to common stockholders</t>
  </si>
  <si>
    <t>Net loss per share attributable to common stockholders:</t>
  </si>
  <si>
    <t>Basic (in dollars per share)</t>
  </si>
  <si>
    <t>Diluted (in dollars per share)</t>
  </si>
  <si>
    <t>Weighted-average shares used to compute net loss per share attributable to common stockholders:</t>
  </si>
  <si>
    <t>Basic (in shares)</t>
  </si>
  <si>
    <t>Diluted (in shares)</t>
  </si>
  <si>
    <t>Condensed Consolidated Statements of Comprehensive Loss (Unaudited) - USD ($) $ in Thousands</t>
  </si>
  <si>
    <t>Statement of Comprehensive Income [Abstract]</t>
  </si>
  <si>
    <t>Other comprehensive income (loss):</t>
  </si>
  <si>
    <t>Change in unrealized gains on investments, net of tax</t>
  </si>
  <si>
    <t>Change in unrealized loss on cash flow hedges, net of tax</t>
  </si>
  <si>
    <t>Change in foreign currency translation adjustment</t>
  </si>
  <si>
    <t>Total other comprehensive income (loss)</t>
  </si>
  <si>
    <t>Comprehensive loss</t>
  </si>
  <si>
    <t>Comprehensive loss attributable to common stockholders</t>
  </si>
  <si>
    <t>Condensed Consolidated Statements of Cash Flows (Unaudited) - USD ($) $ in Thousands</t>
  </si>
  <si>
    <t>OPERATING ACTIVITIES:</t>
  </si>
  <si>
    <t>Adjustments to reconcile net loss to net cash provided by operating activities:</t>
  </si>
  <si>
    <t>Provision for doubtful accounts and sales returns</t>
  </si>
  <si>
    <t>Amortization of investment premiums, net</t>
  </si>
  <si>
    <t>Amortization of debt discount and transaction costs</t>
  </si>
  <si>
    <t>Stock-based compensation</t>
  </si>
  <si>
    <t>Excess income tax benefit from stock-based compensation</t>
  </si>
  <si>
    <t>Changes in operating assets and liabilities, net of effects of acquisitions:</t>
  </si>
  <si>
    <t>Accounts receivable</t>
  </si>
  <si>
    <t>Prepaid expenses and other assets</t>
  </si>
  <si>
    <t>Accounts payable and other liabilities</t>
  </si>
  <si>
    <t>Income taxes, net</t>
  </si>
  <si>
    <t>Net cash provided by operating activities</t>
  </si>
  <si>
    <t>INVESTING ACTIVITIES:</t>
  </si>
  <si>
    <t>Purchases of property and equipment</t>
  </si>
  <si>
    <t>Purchases of investments</t>
  </si>
  <si>
    <t>Sales of investments</t>
  </si>
  <si>
    <t>Maturities of investments</t>
  </si>
  <si>
    <t>Payments for intangible assets and acquisitions, net of cash acquired</t>
  </si>
  <si>
    <t>Changes in deposits and restricted cash</t>
  </si>
  <si>
    <t>Net cash used in investing activities</t>
  </si>
  <si>
    <t>FINANCING ACTIVITIES:</t>
  </si>
  <si>
    <t>Proceeds from issuance of preferred shares in joint venture</t>
  </si>
  <si>
    <t>Proceeds from issuance of common stock from employee stock options</t>
  </si>
  <si>
    <t>Proceeds from issuance of common stock from employee stock purchase plan</t>
  </si>
  <si>
    <t>Repurchases of equity awards</t>
  </si>
  <si>
    <t>Other financing activitie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NONCASH INVESTING AND FINANCING ACTIVITIES:</t>
  </si>
  <si>
    <t>Purchases of property and equipment recorded in accounts payable and accrued liabilities</t>
  </si>
  <si>
    <t>Issuance of Class A common stock and stock options for business combinations</t>
  </si>
  <si>
    <t>Description of Business and Basis of Presentation</t>
  </si>
  <si>
    <t>Organization, Consolidation and Presentation of Financial Statements [Abstract]</t>
  </si>
  <si>
    <t>Description of Business and Basis of Presentation LinkedIn Corporation and its subsidiaries (the “Company”), a Delaware corporation, was incorporated on March 6, 2003 . The Company operates an online professional network on the Internet through which the Company’s members are able to create, manage and share their professional identities online, build and engage with their professional networks, access shared knowledge and insights, and find business opportunities, enabling them to be more productive and successful. The Company believes it is the most extensive, accurate and accessible network focused on professionals.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 filed on February 12, 2015 . The condensed consolidated balance sheet as of December 31, 2014 ,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5 or any future period. Principles of Consolidation The condensed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 Redeemable noncontrolling interest is included in the condensed consolidated balance sheets. Redeemable noncontrolling interest is considered to be temporary equity and is therefore reported outside of permanent equity equal to its redemption value as of the balance sheet date. Use of 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Recently Issued Accounting Guidance Debt Issuance Costs In April 2015, the Financial Accounting Standards Board ("FASB") issued new authoritative guidance on simplifying the presentation of debt issuance costs, which requires that debt issuance costs related to a recognized debt liability be presented in the balance sheet as a direct deduction from the carrying amount of that debt liability, consistent with debt discounts. This standard requires retrospective adoption and will be effective for the Company beginning in its first quarter of 2016; however, the Company plans to elect to early adopt in the fourth quarter of 2015. The Company does not expect this standard to have a material impact on its financial statements. Derivatives and Hedging In November 2014, the FASB issued new authoritative guidance on determining whether the host contract in a hybrid financial instrument issued in the form of a share is more akin to debt or to equity. The guidance applies to hybrid financial instruments that include embedded derivative features, which must be evaluated to determine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are met. Similarly, debt-like embedded derivative features may require separate accounting from an equity-like host contract. The standard will be effective for the Company in the first quarter of 2016; however, the Company may elect to early adopt. The Company is currently evaluating whether this standard will have a material impact on its financial statements. Revenue Recognition In May 2014, the FASB issued new authoritative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standard will therefore be effective for the Company in the first quarter of 2018. This standard will be applied using either the full or modified retrospective adoption methods. The Company is currently evaluating adoption methods and whether this standard will have a material impact on its financial results.</t>
  </si>
  <si>
    <t>Fair Value Measurements</t>
  </si>
  <si>
    <t>Fair Value Disclosures [Abstract]</t>
  </si>
  <si>
    <t>Fair Value Measurements The Company’s assets and liabilities that are measured at fair value on a recurring basis, by level, within the fair value hierarchy as of the periods presented, are summarized as follows (in thousands): Level 1 Level 2 Level 3 Total June 30, 2015: Assets: Cash equivalents: Money market funds $ 230,631 $ — $ — $ 230,631 Commercial paper — 51,584 — 51,584 U.S. agency securities — 23,200 — 23,200 Marketable securities: Commercial paper — 115,332 — 115,332 Certificates of deposit — 3,476 — 3,476 U.S. treasury securities 944,728 — — 944,728 U.S. agency securities — 772,642 — 772,642 Corporate debt securities — 733,158 — 733,158 Municipal securities — 13,099 — 13,099 Other current assets: Foreign currency derivative contracts — 4,066 — 4,066 Total assets $ 1,175,359 $ 1,716,557 $ — $ 2,891,916 Liabilities: Accrued liabilities: Foreign currency derivative contracts $ — $ 7,328 $ — $ 7,328 Total liabilities $ — $ 7,328 $ — $ 7,328 December 31, 2014: Assets: Cash equivalents: Money market funds $ 95,470 $ — $ — $ 95,470 Commercial paper — 54,344 — 54,344 U.S. treasury securities 54,349 — — 54,349 U.S. agency securities — 43,000 — 43,000 Marketable securities: Commercial paper 122,371 — 122,371 Certificates of deposit 5,927 — 5,927 U.S. treasury securities 1,234,568 — 1,234,568 U.S. agency securities 881,962 — 881,962 Corporate debt securities 722,705 — 722,705 Municipal securities 14,889 — 14,889 Other current assets: Foreign currency derivative contracts — 5,591 — 5,591 Total assets $ 1,384,387 $ 1,850,789 $ — $ 3,235,176 Liabilities: Accrued liabilities: Foreign currency derivative contracts $ — $ 149 $ — $ 149 Total liabilities $ — $ 149 $ — $ 149 The fair value of the Company's Level 1 financial instruments is based on quoted market prices in active markets for identical instruments. The fair value of the Company's Level 2 fixed income securities is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another independent source. The fair value of the Company's Level 2 foreign currency derivative contracts is obtained from pricing models that use observable market inputs. See Note 9, Convertible Senior Notes , for the carrying amount and estimated fair value of the Company's convertible senior notes, which are not recorded at fair value as of June 30, 2015 .</t>
  </si>
  <si>
    <t>Acquisitions and Joint Venture</t>
  </si>
  <si>
    <t>Business Combinations [Abstract]</t>
  </si>
  <si>
    <t>Acquisitions and Joint Venture lynda.com On May 14, 2015, LinkedIn completed its acquisition of lynda.com, Inc. ("lynda.com"), a Carpinteria, California-based privately held online learning company teaching business, technology and creative skills to help people achieve their professional goals. LinkedIn's purchase price of approximately $1.5 billion for all the outstanding shares of capital stock of lynda.com will consist of approximately $778.5 million in cash and 3,569,380 shares of LinkedIn Class A common stock. LinkedIn also issued 178,763 stock options related to assumed lynda.com equity awards. The fair value of the earned portion of assumed stock options of $11.5 million is included in the purchase price, with the remaining fair value of $18.6 million representing post-acquisition compensation expense that will be recognized over the requisite service period of approximately three years from the date of acquisition. LinkedIn accelerated the vesting of and settled in cash the stock options for non-continuing employees and recognized $22.4 million in stock-based compensation expense immediately. A portion of the consideration was placed in escrow to satisfy certain indemnification obligations of the former lynda.com stockholders as described in the Merger Agreement. The following table presents the components of the preliminary purchase consideration transferred based on the closing price of $194.49 per share of LinkedIn's Class A common stock (in thousands): Cash $ 778,478 Class A common stock 694,209 Earned portion of the assumed stock options 11,533 Other consideration 2,757 Purchase consideration $ 1,486,977 The acquisition has been accounted for as a business combination under the acquisition method and, accordingly, the total purchase price is allocated to the tangible and intangible assets acquired and the liabilities assumed based on the fair value on the acquisition date. The fair value of assets acquired and liabilities assumed from the acquisition of lynda.com is based on a preliminary valuation and, as such, the Company's estimates and assumptions are subject to change within the measurement period. The primary areas of the purchase price that are not yet finalized are related to income taxes and the valuation of acquired assets and assumed liabilities. Measurement period adjustments that the Company determines to be material will be applied retrospectively to the period of acquisition in its condensed consolidated financial statements and, depending on the nature of the adjustments, other periods subsequent to the period of acquisition could also be affected. The results of operations of lynda.com are included in the consolidated financial statements from the date of acquisition. The Company has recognized $17.6 million in revenue and net loss of $36.7 million related to its acquisition of lynda.com in the three and six months ended June 30, 2015. The net loss related to lynda.com includes tax-effected one-time charges of approximately $19.4 million , and does not include expenses that have already been integrated with LinkedIn, such as certain expenses related to benefits. The Company also recognized transaction costs of approximately $1.6 million , which is included in general and administrative expense in its condensed consolidated statements of operations for the three and six months ended June 30, 2015. The following table presents the preliminary purchase price allocation recorded in the Company's consolidated balance sheets for lynda.com as of the acquisition date (in thousands): Preliminary estimated useful life Cash $ 136,109 Accounts receivable 9,996 Prepaid expenses 3,986 Other current assets 153 Property and equipment 16,239 3 years (5) Goodwill (1) 1,128,189 Definite-lived intangible assets: Subscriber relationships - Enterprise 164,000 4 years Subscriber relationships - Individual 57,000 2 years Content (2) 98,000 3 years Developed technology 39,000 2 years Trade name 1,000 1 year Other assets 389 Accounts payable (8,622 ) Accrued liabilities (13,716 ) Deferred revenue (3) (46,994 ) Deferred tax liabilities (82,965 ) Other long-term liabilities (3) (14,787 ) Total purchase price (4) $ 1,486,977 ____________ (1) The goodwill represents the excess value of the purchase price over both tangible and intangible assets acquired. The goodwill in this transaction is primarily attributable to expected operating synergies, which include the lynda.com talent and their production process, the Learning &amp; Development (“L&amp;D”) opportunities to strengthen the skills of LinkedIn's members, as well as the L&amp;D initiatives that the talent of lynda.com and LinkedIn will jointly develop. These attributes position the Company to be able to further expand its long-term content strategy and to realize its vision of building the world's first economic graph. None of the goodwill is expected to be deductible for tax purposes. (2) The amortization method for the content intangible asset is 50% the first year, 30% the second year, and 20% in the third year. The remaining definite-lived intangible assets are amortized using the straight-line method. (3) Other long-term liabilities include $2.8 million of long-term deferred revenue. Total deferred revenue of $49.9 million is expected to be amortized approximately 80% in 2015 and approximately 20% thereafter. (4) Subject to adjustment based on (i) purchase price adjustment provisions contained in the acquisition agreement and (ii) indemnification obligations of the acquired company stockholders. (5) Represents an average estimated life. The results of operations of lynda.com are included in the consolidated financial statements from the date of acquisition. The Company has recognized $17.6 million in revenue related to its acquisition of lynda.com. Supplemental information on an unaudited pro forma basis, as if the acquisition of lynda.com had been consummated on January 1, 2014, is presented as follows (in thousands, except per share amounts): Three Months Ended Six Months Ended 2015 2014 2015 2014 Revenue $ 738,848 $ 568,029 $ 1,418,872 $ 1,069,915 Net loss attributable to common stockholders (74,413 ) 22,399 (135,803 ) (61,018 ) Net loss per share attributable to common stockholders - diluted $ (0.57 ) $ (0.18 ) $ (1.05 ) $ (0.49 ) These pro forma results are based on estimates and assumptions, which the Company believes are reasonable. They are not necessarily indicative of the Company's consolidated results of operations in future periods or the results that actually would have been realized had the companies operated on a combined basis during the periods presented. The pro forma results include adjustments primarily related to amortization of intangible assets, accelerated vesting of options for non-continuing employees, and stock-based compensation expenses for assumed unearned equity awards. Other acquisitions LinkedIn completed four other acquisitions during the six months ended June 30, 2015 for a total purchase price of $17.3 million , which consisted of $11.6 million in cash and 22,898 shares of LinkedIn Class A common stock. These acquisitions have been accounted for as business combinations under the acquisition method and, accordingly, the total purchase price is allocated to the tangible and intangible assets acquired and the liabilities assumed based on their respective fair values on the acquisition dates. The results of operations of these acquisitions have been included in the consolidated financial statements from the date of each respective acquisition. The following table presents the purchase price allocations recorded in the Company's condensed consolidated balance sheets as of the acquisition dates (in thousands): Other Acquisitions Goodwill (1) $ 8,054 Intangible assets (2) 5,231 Net tangible assets 4,031 Total purchase price (3) $ 17,316 _______________________ (1) The goodwill represents the excess value of the purchase pric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of $5.2 million with an estimated useful life of 2.0 years , which will be amortized on a straight-line basis over the estimated useful lives. (3) Subject to adjustment based on (i) purchase price adjustment provisions contained in the acquisition agreements and (ii) indemnification obligations of the acquired company stockholders. Joint Venture On November 3, 2013, the Company entered into an agreement to create LinkedIn CN Limited, a joint venture (“JV”) with Dragon Networking, an affiliate of China Broadband Capital, and SCCV IV Success HoldCo, Ltd., an affiliate of Sequoia Capital, (collectively, the “Partners”) to engage in the investment, organization, management and operation of a professional social network in the People’s Republic of China (“PRC”). In the second quarter of 2015, the Partners contributed an additional $20.0 million in cash in exchange for equity interests in the form of preferred shares ("Second Closing"). As a result, the Company and the Partners own approximately 65% and 25% of the outstanding equity interests in the JV, respectively, with the remaining 10% related to authorized stock options of the JV, as of June 30, 2015 . In the fourth quarter of 2013, the Partners had contributed $5.0 million in cash in exchange for 7% of the outstanding equity interests in the form of preferred shares. The preferred shares may be callable or puttable, generally at fair value, subject to a floor and cap, following the fifth anniversary of the Second Closing or at the occurrence of certain events. The Company has determined it is the primary beneficiary of the JV due to the percentage ownership as well as the power to direct the activities that most significantly impact the JV's economic performance. Furthermore, the Company has the right to receive benefits and obligation to absorb losses from the entity. The liabilities of the JV are recourse solely to the JV’s assets, except for as it relates to a guarantee made by the Company to the JV in the event that the JV cannot fulfill the liability resulting from the exercise of the put right by the Partners. The noncontrolling interest in the JV is classified outside of permanent equity in the Company’s consolidated balance sheet as of June 30, 2015 , as the preferred shares include a put right available to the noncontrolling interest holders in the future. Net income attributable to common stockholders on the Company's condensed consolidated statements of operations includes the accretion of the RNCI to its redemption value.</t>
  </si>
  <si>
    <t>Cash and Investments</t>
  </si>
  <si>
    <t>Investments and Cash [Abstract]</t>
  </si>
  <si>
    <t>Cash and Investments The following table presents cash, cash equivalents, and available-for-sale investments for the periods presented (in thousands): Amortized Cost Gross Unrealized Gains Gross Unrealized Losses Estimated Fair Market Value June 30, 2015: Cash $ 145,576 $ — $ — $ 145,576 Cash equivalents: Money market funds 230,631 — — 230,631 Commercial paper 51,579 5 — 51,584 U.S. agency securities 23,200 — — 23,200 Marketable securities: Commercial paper 115,303 31 (2 ) 115,332 Certificates of deposit 3,475 1 — 3,476 U.S. treasury securities 944,605 162 (39 ) 944,728 U.S. agency securities 772,472 216 (46 ) 772,642 Corporate debt securities 733,471 160 (473 ) 733,158 Municipal securities 13,099 2 (2 ) 13,099 Total cash, cash equivalents, and marketable securities $ 3,033,411 $ 577 $ (562 ) $ 3,033,426 December 31, 2014: Cash $ 213,724 $ — $ — $ 213,724 Cash equivalents: Money market funds 95,470 — — 95,470 Commercial paper 54,340 4 — 54,344 U.S. treasury securities 54,349 — — 54,349 U.S. agency securities 42,999 1 — 43,000 Marketable securities: Commercial paper 122,345 33 (7 ) 122,371 Certificates of deposit 5,925 2 — 5,927 U.S. treasury securities 1,234,870 64 (366 ) 1,234,568 U.S. agency securities 881,843 393 (274 ) 881,962 Corporate debt securities 723,412 225 (932 ) 722,705 Municipal securities 14,893 4 (8 ) 14,889 Total cash, cash equivalents, and marketable securities $ 3,444,170 $ 726 $ (1,587 ) $ 3,443,309 The following table presents available-for-sale investments by contractual maturity date (in thousands) as of June 30, 2015 : Amortized Cost Estimated Fair Market Value Due in one year or less $ 2,059,253 $ 2,059,527 Due after one year through three years 523,172 522,908 Total $ 2,582,425 $ 2,582,435</t>
  </si>
  <si>
    <t>Derivative Instruments</t>
  </si>
  <si>
    <t>Derivative Instruments and Hedging Activities Disclosure [Abstract]</t>
  </si>
  <si>
    <t>Derivative Instruments The Company has operations in the United States and internationally and transacts business in multiple currencies, which exposes it to foreign currency exchange rate risk. The Company enters into foreign currency derivative contracts with financial institutions to reduce the risk that its cash flows and earnings will be adversely affected by foreign currency exchange rate fluctuations. The Company’s program is not designated for trading or speculative purposes. These derivative instruments expose the Company to credit risk to the extent that the counterparties may be unable to meet the terms of the arrangement. The Company seeks to mitigate this credit risk by transacting with major financial institutions with high credit ratings. In addition, the Company generally enters into master netting arrangements, which mitigate credit risk by permitting net settlement of transactions with the same counterparty . The Company is not required to pledge, and is not entitled to receive, cash collateral related to these derivative instruments. Cash Flow Hedges Beginning in the first quarter of 2015 , the Company uses foreign currency derivative contracts designated as cash flow hedges to hedge forecasted revenue transactions denominated in currencies other than the U.S. dollar. The Company's cash flow hedges consist of forward and option contracts with maturities of 12 months or less. The Company evaluates the effectiveness of its cash flow hedges on a quarterly basis. Effectiveness represents a derivative instrument's ability to generate offsetting changes in cash flows related to the hedged risk. The Company records the gains or losses, net of tax, related to the effective portion of its cash flow hedges as a component of accumulated other comprehensive income (loss) ("AOCI") in stockholders' equity and subsequently reclassifies the gains or losses into revenue when the underlying hedged revenue is recognized. The Company records the gains or losses related to the ineffective portion of the cash flow hedges, if any, immediately in other income (expense), net. The change in time value related to the Company's cash flow hedges is excluded from the assessment of hedge effectiveness and is recorded immediately in other income (expense), net. If the hedged transaction becomes probable of not occurring, the corresponding amounts in AOCI would immediately be reclassified as ineffectiveness to other income (expense), net. Cash flows related to the Company's cash flow hedging program are recognized as cash flows from operating activities in its statements of cash flows. As of June 30, 2015 , the Company had outstanding cash flow hedges with a total notional amount of $295.0 million . Balance Sheet Hedges The Company uses foreign currency derivative contracts not designated as hedging instruments (“balance sheet hedges”) to reduce the exchange rate risk associated with its foreign currency denominated monetary assets and liabilities. These balance sheet hedges are marked-to-market at the end of each reporting period and the related gains and losses are recognized in other income (expense), net. As of June 30, 2015 and December 31, 2014 , the Company had outstanding balance sheet hedges with a total notional amount of $218.4 million and $190.1 million , respectively.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June 30, December 31, Derivative assets: Cash flow hedges $ 3,143 $ — Balance sheet hedges 923 5,591 Total derivative assets 4,066 5,591 Derivative liabilities: Cash flow hedges 2,861 — Balance sheet hedges 4,467 149 Total derivative liabilities 7,328 149 Total fair value of derivative instruments $ (3,262 ) $ 5,442 See Note 2, Fair Value Measurements, for additional information related to the fair value of the Company’s foreign currency derivative contracts. Financial Statement Effect of Foreign Currency Derivative Contracts The following table presents the activity of the Company’s cash flow hedges in AOCI in stockholders' equity for the period presented (1) (in thousands): December 31, Amount of loss recognized in other comprehensive income before tax effect (effective portion) Amount of loss reclassified from AOCI to net revenue (effective portion) June 30, Cash flow hedges — (4,191 ) 934 $ (3,257 ) __________ (1) The Company did not have any cash flow hedges in the prior period. The amount recognized in earnings related to the ineffective portion of the Company's cash flow hedges was insignificant for the quarter. The Company excluded $2.4 million in changes in fair value related to its cash flow hedges from its assessment of hedge effectiveness. As of June 30, 2015 , the Company estimates approximately $3.3 million of net derivative losses related to our cash flow hedges will be reclassified from AOCI into earnings within the next 12 months. The following table presents the impact of the Company’s foreign currency derivative contracts on the condensed consolidated statement of operations for the periods presented (in thousands): Three Months Ended Six Months Ended Location 2015 2014 2015 2014 Cash flow hedges Net revenue $ (934 ) $ — $ (934 ) $ — Balance sheet hedges Other income (expense), net (5,491 ) (1,820 ) 5,719 (2,223 ) Total gain (loss) from foreign currency derivative contracts $ (6,425 ) $ (1,820 ) $ 4,785 $ (2,223 )</t>
  </si>
  <si>
    <t>Property and Equipment</t>
  </si>
  <si>
    <t>Property, Plant and Equipment [Abstract]</t>
  </si>
  <si>
    <t>Property and Equipment The following table presents the detail of property and equipment, net, for the periods presented (in thousands): June 30, December 31, Land $ 179,436 $ 179,232 Computer equipment 569,660 489,763 Software 51,155 47,157 Capitalized website, internal-use software, and production costs 169,274 131,182 Furniture and fixtures 80,531 64,180 Leasehold improvements 286,113 235,845 Total 1,336,169 1,147,359 Less accumulated depreciation and amortization (543,135 ) (406,450 ) Property and equipment, net $ 793,034 $ 740,909</t>
  </si>
  <si>
    <t>Goodwill and Other Intangible Assets</t>
  </si>
  <si>
    <t>Goodwill and Intangible Assets Disclosure [Abstract]</t>
  </si>
  <si>
    <t>Goodwill and Other Intangible Assets Goodwill Goodwill is generally not deductible for tax purposes. The following table presents the goodwill activity for the periods presented (in thousands): Goodwill—December 31, 2014 $ 356,718 lynda.com acquisition 1,128,189 Other acquisitions 8,054 Foreign exchange 11 Goodwill—June 30, 2015 $ 1,492,972 Other Intangible Assets The following table presents the detail of other intangible assets for the periods presented (dollars in thousands): Gross Carrying Amount Accumulated Amortization Net Carrying Amount Weighted- Average Remaining Life (1) June 30, 2015: Developed technology $ 157,690 $ (59,054 ) $ 98,636 1.8 years Trade name 8,000 (6,375 ) 1,625 0.9 years Patents 55,266 (7,558 ) 47,708 9.9 years Customer and subscriber relationships 226,100 (10,619 ) 215,481 3.4 years Content (2) 98,000 (6,125 ) 91,875 2.3 years Other intangible assets 4,130 (3,222 ) 908 0.6 years Total $ 549,186 $ (92,953 ) $ 456,233 3.5 years December 31, 2014: Developed technology $ 113,466 $ (37,936 ) $ 75,530 2.2 years Trade name 7,000 (5,203 ) 1,797 1.0 year Patents 53,256 (5,046 ) 48,210 10.3 years Customer relationships 5,100 (1,161 ) 3,939 2.6 years Other intangible assets 4,152 (2,353 ) 1,799 0.9 years Total $ 182,974 $ (51,699 ) $ 131,275 5.2 years __________________ (1) The weighted-average remaining life of other intangible assets excludes the impact of $0.4 million in indefinite-lived intangible assets, which consists of domain names, as of June 30, 2015 and December 31, 2014 . (2) The amortization method for the content intangible asset is 50% the first year, 30% the second year, and 20% in the third year. The remaining definite-lived intangible assets are amortized using the straight-line method. Amortization expense for the three months ended June 30, 2015 and 2014 was $29.5 million and $7.2 million , respectively, and $41.3 million and $12.0 million for the six months ended June 30, 2015 and 2014 , respectively. Estimated amortization expense of purchased intangible assets for future periods as of June 30, 2015 is as follows (in thousands): Year Ending December 31, Amortization expense Remainder of 2015 $ 92,021 2016 165,304 2017 99,843 2018 53,455 2019 20,332 Thereafter 24,857 Total $ 455,812</t>
  </si>
  <si>
    <t>Accrued Liabilities</t>
  </si>
  <si>
    <t>Accrued Liabilities [Abstract]</t>
  </si>
  <si>
    <t>Accrued Liabilities The following table presents the detail of accrued liabilities as of the periods presented (in thousands): June 30, December 31, Accrued vacation and employee-related expenses $ 128,616 $ 88,100 Accrued incentives 36,765 69,583 Accrued commissions 30,573 59,357 Accrued sales tax and value-added taxes 15,820 11,249 Other accrued expenses 45,184 31,900 Total $ 256,958 $ 260,189</t>
  </si>
  <si>
    <t>Convertible Senior Notes</t>
  </si>
  <si>
    <t>Debt Disclosure [Abstract]</t>
  </si>
  <si>
    <t>Convertible Senior Notes On November 12, 2014 , the Company issued $1,322.5 million aggregate principal amount of convertible senior notes (the “Notes”). The total net proceeds from this offering were $1,305.3 million , after deducting the initial purchasers’ discount and debt issuance costs. The Notes are governed by an indenture between the Company, as the issuer, and U.S. Bank National Association, as Trustee. The Notes are unsecured and do not contain any financial covenants or any restrictions on the payment of dividends, the incurrence of senior debt or other indebtedness, or the issuance or repurchase of securities by the Company. The Notes mature on November 1, 2019 , unless converted, and bear interest at a rate of 0.50% payable semi-annually in arrears on May 1 and November 1 of each year, commencing May 1, 2015 . The Notes are convertible at an initial conversion rate of 3.3951 shares of common stock per $1,000 principal amount of notes, which is equivalent to an initial conversion price of approximately $294.54 per share of common stock. Holders may convert their notes under the following circumstances: • during any calendar quarter beginning after the calendar quarter ending on March 31, 2015 (and only during such calendar quarter), if, for at least 20 trading days during the 30 consecutive trading days ending on the last trading day of the immediately preceding calendar quarter the last reported sale price of the Company’s Class A common stock is greater than or equal to 130% of the conversion price; • during the five business day period after any five consecutive trading day period when the trading price per $1,000 principal amount of notes for each trading day is less than 98% of the product of the last reported sales price of the Company’s Class A common stock and the conversion rate; or • upon the occurrence of specified corporate events. On or after May 1, 2019 , up until the close of business on the second trading day immediately preceding the maturity date, a holder may convert all or any portion of its notes regardless of the foregoing conditions. Upon conversion, the Company will pay or deliver, as the case may be, cash, shares of its Class A common stock, or a combination of cash and shares of its Class A common stock, at the Company’s election. The Company intends to settle the principal and interest due on the Notes in cash. The conversion rate will be subject to adjustment in some events but will not be adjusted for any accrued or unpaid interest. A holder who converts its notes in connection with certain corporate events that constitute a “make-whole fundamental change” per the indenture governing the Notes are, under certain circumstances, entitled to an increase in the conversion rate. In addition, if the Company undergoes a fundamental change prior to the maturity date, holders may require the Company to repurchase for cash all or a portion of its notes at a repurchase price equal to 100% of the principal amount of the repurchased notes, plus accrued and unpaid interest. In accounting for the issuance of the Notes, the Company separated the Notes into liability and equity componen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oceeds received upon issuanc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densed consolidated balance sheet and is not remeasured as long as it continues to meet the conditions for equity classification. The Company incurred transaction costs of approximately $0.7 million related to the issuance of the Notes. In accounting for the transaction costs, the Company allocated the total amount incurred to the liability and equity components using the same proportions as the proceeds from the Notes. Transaction costs attributable to the liability component were recorded in other assets in the condensed consolidated balance sheet and are being amortized to interest expense over the term of the Notes, and transaction costs attributable to the equity component were netted with the equity component in stockholders’ equity. The Notes consisted of the following (in thousands): June 30, Liability: Principal $ 1,322,500 Less: debt discount, net of amortization (218,490 ) Net carrying amount $ 1,104,010 Equity $ 236,752 The Company recognized interest expense on the Notes as follows (in thousands, except for percentage): Three Months Ended Six Months Ended 2015 2015 Contractual interest expense based on 0.50% per annum $ 1,672 $ 3,325 Amortization of debt issuance costs 27 54 Amortization of debt discount 11,295 22,457 Total $ 12,994 $ 25,836 Effective interest rate of the liability component 4.7 % 4.7 % The total estimated fair value of the Notes as of June 30, 2015 was $1,330.3 million . The fair value was determined based on the closing trading price of the Notes as of the last day of trading for the period. The Company considers the fair value of the Notes to be a Level 2 measurement due to the limited trading activity of the Notes. Based on the closing price of our Class A common stock of $206.63 on June 30, 2015 , the if-converted value of the Notes was less than the principal amount. Note Hedges and Warrants Concurrently with the issuance of the Notes, the Company purchased options (“Note Hedges”) with respect to its Class A common stock for $248.0 million with certain bank counterparties. The Note Hedges cover up to 4,490,020 shares of the Company's Class A common stock at a strike price of $294.54 per share, which corresponds to the initial conversion price of the Notes, and are exercisable by the Company upon conversion of the Notes. The Note Hedges are intended to reduce the potential economic dilution upon conversion of the Notes. The Note Hedges are separate transactions and are not part of the terms of the Notes. Holders of the Notes will not have any rights with respect to the Note Hedges. Concurrently with the issuance of the Notes, the Company sold warrants to bank counterparties for total proceeds of $167.3 million that provides the counterparties with the right to buy up to 4,490,020 shares of our Class A common stock at a strike price of $381.82 per share. The warrants are separate transactions and are not part of the Notes or Note Hedges. Holders of the Notes and Note Hedges will not have any rights with respect to the Warrants. The amounts paid and received for the Note Hedges and warrants have been recorded in additional paid-in capital in the condensed consolidated balance sheets. The fair value of the Note Hedges and warrants are not remeasured through earnings each reporting period. The amounts paid for the Note Hedges are tax deductible expenses, while the proceeds received from the warrants are not taxable. Impact to Earnings per Share The Notes will have no impact to diluted earnings per share until the average price of our Class A common stock during the reporting period exceeds the conversion price of $294.54 per share because the principal amount of the Notes is intended to be settled in cash upon conversion. Under the treasury stock method, in periods the Company reports net income, the Company is required to include the effect of additional shares that may be issued under the Notes when the price of the Company’s Class A common stock exceeds the conversion price. Under this method, the cumulative dilutive effect of the Notes would be approximately 1,026,000 shares if the average price of the Company’s Class A common stock is $381.82 . However, upon conversion, there will be no economic dilution from the Notes, as exercise of the Note Hedges eliminate any dilution from the Notes that would have otherwise occurred when the price of the Company’s Class A common stock exceeds the conversion price. The Note Hedges are required to be excluded from the calculation of diluted earnings per share, as they would be anti-dilutive under the treasury stock method. The warrants will have a dilutive effect when the average share price exceeds the warrant’s strike price of $381.82 per share. As the price of the Company’s Class A common stock continues to increase above the warrant strike price, additional dilution would occur at a declining rate so that a $10 increase from the warrant strike price would yield cumulative dilution of approximately 1,229,000 diluted shares for EPS purposes. However, upon conversion, the Note Hedges would neutralize the dilution from the Notes so that there would only be dilution from the warrants, which would result in actual dilution of approximately 115,000 shares at a common stock price of $391.82 .</t>
  </si>
  <si>
    <t>Other Income (Expense), Net</t>
  </si>
  <si>
    <t>Other Income and Expenses [Abstract]</t>
  </si>
  <si>
    <t>Other Income (Expense), Net The following table presents the detail of other income (expense), net, for the periods presented (in thousands): Three Months Ended Six Months Ended 2015 2014 2015 2014 Interest income $ 2,017 $ 1,329 $ 4,002 $ 2,335 Interest expense (1) (12,694 ) — (25,291 ) — Net loss on foreign exchange and foreign currency derivative contracts (1,944 ) (220 ) (6,380 ) (195 ) Net realized gain on sales of marketable securities 66 56 161 70 Other non-operating income, net 155 32 461 13 Total other income (expense), net $ (12,400 ) $ 1,197 $ (27,047 ) $ 2,223 __________________ (1) The Company capitalized $0.3 million and $0.5 million of interest expense for the three and six months ended June 30, 2015 , respectively. The Company did not capitalize interest expense in 2014.</t>
  </si>
  <si>
    <t>Loss Per Share</t>
  </si>
  <si>
    <t>Earnings Per Share [Abstract]</t>
  </si>
  <si>
    <t>Loss Per Share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 Shares of Class B common stock may be converted into Class A common stock at any time at the option of the stockholder, and are automatically converted 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Company’s potential common shares consist of shares issuable upon the release of RSUs, and to a lesser extent, the incremental common shares issuable upon the exercise of stock options and purchases related to the 2011 Employee Stock Purchase Plan. The dilutive effect of these potential common shares is reflected in diluted earnings per share by application of the treasury stock method. The computation of the diluted net loss per share of Class A common stock assumes the conversion of Class B common stock, while the diluted net loss per share of Class B common stock does not assume the conversion of Class A common stock as Class A common stock is not convertible into Class B common stock. The undistributed earnings are allocated based on the contractual participation rights of the Class A and Class B common shares as if the earnings for the year had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 The following table presents the calculation of basic and diluted net loss per share attributable to common stockholders (in thousands, except per share data): Three Months Ended Six Months Ended 2015 2014 2015 2014 Class A Class B Class A Class B Class A Class B Class A Class B Basic net loss per share attributable to common stockholders: Numerator: Allocation of undistributed earnings $ (59,469 ) $ (8,279 ) $ (894 ) $ (140 ) $ (96,649 ) $ (13,647 ) $ (12,494 ) $ (1,985 ) Denominator: Weighted-average common shares outstanding 112,569 15,672 105,698 16,472 111,167 15,697 104,903 16,668 Basic net loss per share attributable to common stockholders $ (0.53 ) $ (0.53 ) $ (0.01 ) $ (0.01 ) $ (0.87 ) $ (0.87 ) $ (0.12 ) $ (0.12 ) Diluted net loss per share attributable to common stockholders: Numerator: Allocation of undistributed earnings for basic computation $ (59,469 ) $ (8,279 ) $ (894 ) $ (140 ) $ (96,649 ) $ (13,647 ) $ (12,494 ) $ (1,985 ) Reallocation of undistributed earnings as a result of conversion of Class B to Class A shares (8,279 ) — (140 ) — (13,647 ) — (1,985 ) — Allocation of undistributed earnings $ (67,748 ) $ (8,279 ) $ (1,034 ) $ (140 ) $ (110,296 ) $ (13,647 ) $ (14,479 ) $ (1,985 ) Denominator: Number of shares used in basic calculation 112,569 15,672 105,698 16,472 111,167 15,697 104,903 16,668 Weighted-average effect of dilutive securities Add: Conversion of Class B to Class A common shares outstanding 15,672 — 16,472 — 15,697 — 16,668 — Number of shares used in diluted calculation 128,241 15,672 122,170 16,472 126,864 15,697 121,571 16,668 Diluted net loss per share attributable to common stockholders $ (0.53 ) $ (0.53 ) $ (0.01 ) $ (0.01 ) $ (0.87 ) $ (0.87 ) $ (0.12 ) $ (0.12 ) The following weighted-average employee equity awards were excluded from the calculation of diluted net loss per share attributable to common stockholders because their effect would have been anti-dilutive for the periods presented (in thousands): Three Months Ended Six Months Ended 2015 2014 2015 2014 Employee stock options 2,868 4,446 2,888 4,664 RSUs and other equity 6,066 4,669 5,971 4,359 Total 8,934 9,115 8,859 9,023</t>
  </si>
  <si>
    <t>Commitments and Contingencies</t>
  </si>
  <si>
    <t>Commitments and Contingencies Disclosure [Abstract]</t>
  </si>
  <si>
    <t>Commitments and Contingencies Aggregate Future Lease Commitments The Company leases its office facilities and data centers under operating lease agreements, the longest of which is expected to expire in 2029 . The Company’s future minimum payments, which exclude operating expenses, under non-cancelable operating leases for office facilities and data centers having initial terms in excess of one year, and sublease income as of June 30, 2015 are as follows (in thousands): Year Ending December 31, Gross Operating Lease Commitments (1) Sublease Income (2) Net Operating Lease Commitments Remainder of 2015 $ 64,249 $ (4,044 ) $ 60,205 2016 143,767 (17,446 ) 126,321 2017 143,567 (17,592 ) 125,975 2018 162,906 (18,109 ) 144,797 2019 166,090 (18,653 ) 147,437 Thereafter 1,139,484 (140,408 ) 999,076 Total minimum lease payments $ 1,820,063 $ (216,252 ) $ 1,603,811 __________________ (1) Subsequent to June 30, 2015 , the Company leased additional office space for aggregate future minimum lease payments of approximately $65.2 million over a term of 11 years . The Company estimates the payments will begin in mid-2016. The Company also leased additional office space and purchased properties for aggregate commitments of $52.9 million , of which $15.9 million was paid in prior periods. (2) Primarily represents sublease income for several buildings the Company leases in Sunnyvale, California to be recognized over the next 12 years . Legal Proceedings The Company is subject to legal proceedings and litigation arising in the ordinary course of business, including, but not limited to, certain pending patent and privacy matters, including class action lawsuits, as well as inquiries, investigations, audits and other regulatory proceedings. Although occasional adverse decisions or settlements may occur, the Company does not believe that the final disposition of any of these matters will have a material adverse effect on the business. Certain of these matters include speculative claims for substantial or indeterminate amounts of damages, and include claims for injunctive relief. Additionally, the Company's litigation costs are significant. Other regulatory matters could result in fines and penalties being assessed against the Company, and it may become subject to mandatory periodic audits, which would likely increase its regulatory compliance costs. Adverse results of litigation or regulatory matters could also result in the Company being required to change its business practices, which could negatively impact its membership and revenue growth. The Company records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it may be exposed to loss in excess of the amount accrued, and such amounts could be material. Indemnifications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Further, the Company’s obligations under these agreements may be limited in terms of time and/or amount, and in some instances, it may have recourse against third parties for certain payment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 The terms of such obligations may vary.</t>
  </si>
  <si>
    <t>Stockholders' Equity</t>
  </si>
  <si>
    <t>Disclosure of Compensation Related Costs, Share-based Payments [Abstract]</t>
  </si>
  <si>
    <t>Stockholders’ Equity Common Stock As of June 30, 2015 , the Company had 114,670,215 shares and 15,658,197 shares of Class A common stock and Class B common stock outstanding, respectively. As of December 31, 2014 , the Company had 109,259,689 and 15,782,261 shares of Class A common stock and Class B common stock outstanding, respectively. Stock Option Activity A summary of stock option activity for the six months ended June 30, 2015 is as follows: Options Outstanding Weighted-Average Remaining Contractual Term (in years) Aggregate Intrinsic Value (in thousands) Number of Shares Weighted-Average Exercise Price Outstanding—December 31, 2014 3,027,717 $ 69.53 Assumed options from acquisitions 178,763 29.92 Granted 222,132 267.21 Exercised (533,246 ) 22.36 Canceled or expired (8,061 ) 40.66 Outstanding—June 30, 2015 2,887,305 $ 91.08 6.29 $ 349,291 Options expected to vest as of June 30, 2015 2,770,195 $ 86.80 6.19 $ 345,450 Options exercisable as of June 30, 2015 1,932,423 $ 44.49 5.18 $ 314,699 Aggregate intrinsic value represents the difference between the Company's closing stock price of its common stock and the exercise price of outstanding, in-the-money options. The Company’s closing stock price as reported on the New York Stock Exchange (“NYSE”) as of June 30, 2015 was $206.63 . The total intrinsic value of options exercised was approximately $31.8 million and $54.1 million for the three months ended June 30, 2015 and 2014 , respectively, and $120.2 million and $182.1 million for the six months ended June 30, 2015 and 2014 , respectively. As of June 30, 2015 , total unrecognized compensation cost, adjusted for estimated forfeitures, related to unvested stock options was approximately $73.8 million , which is expected to be recognized over the next 2.8 years . RSU Activity A summary of RSU activity for the six months ended June 30, 2015 is as follows: Number of Shares Weighted- Average Grant Date Fair Value Aggregate Intrinsic Value (in thousands) Unvested—December 31, 2014 5,140,627 $ 176.78 Granted 1,943,877 259.32 Vested (1,033,534 ) 167.19 Canceled (336,679 ) 180.69 Unvested—June 30, 2015 5,714,291 $ 229.39 $ 1,180,744 Expected to vest as of June 30, 2015 5,008,543 $ 1,034,915 The intrinsic value of RSUs released was approximately $112.1 million and $66.0 million in the three months ended June 30, 2015 and 2014 , respectively, and $234.5 million and $ 131.6 million for the six months ended June 30, 2015 and 2014 , respectively. As of June 30, 2015 , the total unrecognized compensation cost, adjusted for estimated forfeitures, related to RSUs was approximately $960.1 million , which is expected to be recognized over the next 2.8 years . Restricted Stock As of June 30, 2015 , the total unrecognized compensation cost related to restricted stock was approximately $31.5 million , which is expected to be recognized over the next 1.1 years . Stock-Based Compensation The following table presents the amount of stock-based compensation related to stock-based awards to employees recognized in the Company’s condensed consolidated statements of operations during the periods presented (in thousands): Three Months Ended Six Months Ended 2015 2014 2015 2014 Cost of revenue $ 11,946 $ 6,831 $ 21,703 $ 12,667 Sales and marketing 23,417 13,926 42,758 26,107 Product development 59,847 37,582 109,817 70,708 General and administrative 50,281 16,489 74,322 33,115 Total stock-based compensation 145,491 74,828 248,600 142,597 Tax benefit from stock-based compensation (36,479 ) (21,161 ) (66,583 ) (39,939 ) Total stock-based compensation, net of tax effect $ 109,012 $ 53,667 $ 182,017 $ 102,658 The Company capitalized $5.6 million and $3.6 million for the three months ended June 30, 2015 and 2014 , respectively, and $10.0 million and $6.3 million for the six months ended June 30, 2015 and 2014 , respectively of stock-based compensation as website development costs.</t>
  </si>
  <si>
    <t>Accumulated Other Comprehensive Income</t>
  </si>
  <si>
    <t>Equity [Abstract]</t>
  </si>
  <si>
    <t>Accumulated Other Comprehensive Income The following table presents the components of AOCI, net of tax, for the periods presented (in thousands): Unrealized Gains/Losses on Investments Unrealized Gains on Cash Flow Hedges Foreign Currency Translation Adjustments Total AOCI—March 31, 2015 $ 254 $ 883 $ (52 ) $ 1,085 Other comprehensive income (loss) before adjustments (262 ) (4,668 ) 16 (4,914 ) Amounts reclassified from AOCI 18 934 — 952 Other comprehensive income (loss) $ (244 ) $ (3,734 ) $ 16 $ (3,962 ) AOCI—June 30, 2015 $ 10 $ (2,851 ) $ (36 ) $ (2,877 ) Unrealized Gains/Losses on Investments Unrealized Gains on Cash Flow Hedges Foreign Currency Translation Adjustments Total AOCI—December 31, 2014 $ (149 ) $ — $ (49 ) $ (198 ) Other comprehensive income (loss) before adjustments 73 (3,785 ) 13 (3,699 ) Amounts reclassified from AOCI 86 934 — 1,020 Other comprehensive income (loss) $ 159 $ (2,851 ) $ 13 $ (2,679 ) AOCI—June 30, 2015 $ 10 $ (2,851 ) $ (36 ) $ (2,877 ) Unrealized Gains/Losses on Investments Foreign Currency Translation Adjustments Total AOCI—March 31, 2014 $ 685 $ (3 ) $ 682 Other comprehensive income before adjustments 136 — 136 Amounts reclassified from AOCI 45 — 45 Other comprehensive income 181 — 181 AOCI—June 30, 2014 $ 866 $ (3 ) $ 863 Unrealized Gains/Losses on Investments Foreign Currency Translation Adjustments Total AOCI—December 31, 2013 $ 317 $ (3 ) $ 314 Other comprehensive income before adjustments 494 — 494 Amounts reclassified from AOCI 55 — 55 Other comprehensive income 549 — 549 AOCI—June 30, 2014 $ 866 $ (3 ) $ 863 The following table presents the impact of reclassification adjustments from AOCI on net loss for the periods presented (in thousands): AOCI Components Location Three Months Ended Six Months Ended 2015 2014 2015 2014 Unrealized losses on cash flow hedges Net revenue $ (934 ) $ — $ (934 ) $ — Unrealized losses on investments Other income (expense), net (18 ) (45 ) (86 ) (55 ) Total amount reclassified from AOCI $ (952 ) $ (45 ) $ (1,020 ) $ (55 )</t>
  </si>
  <si>
    <t>Income Taxes</t>
  </si>
  <si>
    <t>Income Tax Disclosure [Abstract]</t>
  </si>
  <si>
    <t>Income Taxes The Company is subject to income tax in the United States as well as other tax jurisdictions in which it conducts business. Earnings from activities outside the United States are subject to local country income tax. The Company does not provide for federal income taxes on the undistributed earnings of its foreign subsidiaries because it is the Company’s intent to reinvest earnings indefinitely offshore. The determination of the interim period income tax provision utilizes the effective rate method, which requires the estimation of certain annualized components of the computation of the income tax provision, including the estimate of the annual effective tax rate by legal entity and by jurisdiction. The Company's ability to estimate the geographic mix of earnings is impacted by the relatively high-growth nature of the business, acquisitions, fluctuations of business operations by country and implementation of tax planning strategies. On December 19, 2014, the President signed into law the Tax Increase Prevention Act of 2014 (the "2014 Act"). Under prior law, a taxpayer was entitled to a research tax credit for qualifying amounts paid or incurred on or before December 31, 2013. The 2014 Act extended the research credit for one year to December 31, 2014. As a result of the retroactive extension, the Company recognized a tax benefit of $15.5 million for qualifying amounts incurred in 2014. However, the federal research credit has not been extended for new research activities incurred after December 31, 2014 and as such, the Company will not have a similar tax benefit in 2015 unless new legislation is passed which will provide a credit for qualifying amounts generated in 2015. The Company recorded income tax benefit of $26.0 million and $15.5 million for the three and six months ended June 30, 2015 , respectively, and income tax expense of $16.3 million and $29.8 million for the three and six months ended June 30, 2014 , respectively. The Company recognized a tax benefit in the three and six months ended June 30, 2015 compared to the same periods last year primarily due to the decrease in forecasted U.S. profit before tax, foreign tax losses which derive no benefit, acquisition costs, and non-deductible stock-based compensation. The Company's foreign losses decreased during the three and six months ended June 30, 2015 compared to the same periods last year primarily due to lower international research and development expenses. International research and development expenses include costs charged to foreign jurisdictions by LinkedIn Corporation. In the second quarter of 2015 , the Company received a Notice of Proposed Adjustment, (“NOPA”) from the IRS related to certain transfer pricing tax positions. The Company is currently evaluating the impact of the proposed adjustments to its financial results, which could result in additional tax payments in the range of $0.2 million to $0.3 million , plus interest and penalties to be made by the end of 2015.</t>
  </si>
  <si>
    <t>Information About Revenue and Geographic Areas</t>
  </si>
  <si>
    <t>Segment Reporting [Abstract]</t>
  </si>
  <si>
    <t>Information About Revenue and Geographic Areas Revenue by geography is generally based on the shipping address of the customer. The following tables present the Company’s revenue by product and geographic region for the periods presented (in thousands): Three Months Ended Six Months Ended 2015 2014 2015 2014 Net revenue by product: Talent Solutions Hiring $ 425,812 $ 322,227 $ 822,187 $ 613,821 Learning &amp; Development 17,558 — 17,558 — Total Talent Solutions 443,370 322,227 839,745 613,821 Marketing Solutions 140,037 106,476 259,229 192,540 Premium Subscriptions 128,328 105,174 250,448 200,709 Total $ 711,735 $ 533,877 $ 1,349,422 $ 1,007,070 Three Months Ended Six Months Ended 2015 2014 2015 2014 Net revenue by geographic region: United States $ 444,531 $ 317,774 $ 833,789 $ 602,652 Other Americas (1) 39,904 35,527 77,970 67,431 Total Americas 484,435 353,301 911,759 670,083 EMEA (2) 168,771 134,930 325,334 252,801 APAC (3) 58,529 45,646 112,329 84,186 Total $ 711,735 $ 533,877 $ 1,349,422 $ 1,007,070 __________________ (1) Canada, Latin America and South America (2) Europe, the Middle East and Africa (“EMEA”) (3) Asia-Pacific (“APAC”) No individual customer accounted for 10% or more of consolidated net revenue or accounts receivable for any of the periods presented.</t>
  </si>
  <si>
    <t>Subsequent Events</t>
  </si>
  <si>
    <t>Subsequent Events [Abstract]</t>
  </si>
  <si>
    <t>Subsequent Events In July 2015, the Company leased additional office space to be developed for aggregate future minimum lease payments of approximately $65.2 million over a term of 11 years . The Company estimates the payments will begin in mid-2016. The Company also leased additional office space and purchased properties for aggregate commitments of $52.9 million , of which $15.9 million was paid in prior periods. In July 2015, the Compensation Committee of the Company's Board of Directors approved 626,987 RSUs for grant of Class A common stock under the 2011 Plan, which includes grants to newly hired lynda.com employees. The RSUs granted to newly hired employees generally vest over a four -year period with 25% vesting at the end of one year and the remaining vesting quarterly thereafter. The RSUs granted to existing employees generally vest quarterly over a four -year period.</t>
  </si>
  <si>
    <t>Description of Business and Basis of Presentation (Policies)</t>
  </si>
  <si>
    <t>Description of Business</t>
  </si>
  <si>
    <t>LinkedIn Corporation and its subsidiaries (the “Company”), a Delaware corporation, was incorporated on March 6, 2003 . The Company operates an online professional network on the Internet through which the Company’s members are able to create, manage and share their professional identities online, build and engage with their professional networks, access shared knowledge and insights, and find business opportunities, enabling them to be more productive and successful. The Company believes it is the most extensive, accurate and accessible network focused on professionals.</t>
  </si>
  <si>
    <t>Basis of Presentation</t>
  </si>
  <si>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 filed on February 12, 2015 . The condensed consolidated balance sheet as of December 31, 2014 ,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5 or any future period.</t>
  </si>
  <si>
    <t>Principles of Consolidation</t>
  </si>
  <si>
    <t>Principles of Consolidation The condensed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t>
  </si>
  <si>
    <t>Use of Estimates</t>
  </si>
  <si>
    <t>Use of Estimates The preparation of the Company’s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Guidance</t>
  </si>
  <si>
    <t>Recently Issued Accounting Guidance Debt Issuance Costs In April 2015, the Financial Accounting Standards Board ("FASB") issued new authoritative guidance on simplifying the presentation of debt issuance costs, which requires that debt issuance costs related to a recognized debt liability be presented in the balance sheet as a direct deduction from the carrying amount of that debt liability, consistent with debt discounts. This standard requires retrospective adoption and will be effective for the Company beginning in its first quarter of 2016; however, the Company plans to elect to early adopt in the fourth quarter of 2015. The Company does not expect this standard to have a material impact on its financial statements. Derivatives and Hedging In November 2014, the FASB issued new authoritative guidance on determining whether the host contract in a hybrid financial instrument issued in the form of a share is more akin to debt or to equity. The guidance applies to hybrid financial instruments that include embedded derivative features, which must be evaluated to determine whether the nature of the host contract is more akin to debt or to equity and whether the economic characteristics and risks of the embedded derivative feature are clearly and closely related to the host contract. If the host contract is akin to equity, then equity-like features (for example, a conversion option) are considered clearly and closely related to the host contract and, thus, would not be separated from the host contract. If the host contract is akin to debt, then equity-like features are not considered clearly and closely related to the host contract. In the latter case, an entity may be required to separate the equity-like embedded derivative feature from the debt host contract if certain other criteria are met. Similarly, debt-like embedded derivative features may require separate accounting from an equity-like host contract. The standard will be effective for the Company in the first quarter of 2016; however, the Company may elect to early adopt. The Company is currently evaluating whether this standard will have a material impact on its financial statements. Revenue Recognition In May 2014, the FASB issued new authoritative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In July 2015, the FASB voted to approve a one-year deferral of the effective date to December 15, 2017 for interim and annual reporting periods beginning after that date and permitted early adoption of the standard, but not before the original effective date of December 15, 2016. This standard will therefore be effective for the Company in the first quarter of 2018. This standard will be applied using either the full or modified retrospective adoption methods. The Company is currently evaluating adoption methods and whether this standard will have a material impact on its financial results.</t>
  </si>
  <si>
    <t>Fair Value Measurements (Tables)</t>
  </si>
  <si>
    <t>Schedule of assets and liabilities measured at fair value on recurring basis</t>
  </si>
  <si>
    <t>The Company’s assets and liabilities that are measured at fair value on a recurring basis, by level, within the fair value hierarchy as of the periods presented, are summarized as follows (in thousands): Level 1 Level 2 Level 3 Total June 30, 2015: Assets: Cash equivalents: Money market funds $ 230,631 $ — $ — $ 230,631 Commercial paper — 51,584 — 51,584 U.S. agency securities — 23,200 — 23,200 Marketable securities: Commercial paper — 115,332 — 115,332 Certificates of deposit — 3,476 — 3,476 U.S. treasury securities 944,728 — — 944,728 U.S. agency securities — 772,642 — 772,642 Corporate debt securities — 733,158 — 733,158 Municipal securities — 13,099 — 13,099 Other current assets: Foreign currency derivative contracts — 4,066 — 4,066 Total assets $ 1,175,359 $ 1,716,557 $ — $ 2,891,916 Liabilities: Accrued liabilities: Foreign currency derivative contracts $ — $ 7,328 $ — $ 7,328 Total liabilities $ — $ 7,328 $ — $ 7,328 December 31, 2014: Assets: Cash equivalents: Money market funds $ 95,470 $ — $ — $ 95,470 Commercial paper — 54,344 — 54,344 U.S. treasury securities 54,349 — — 54,349 U.S. agency securities — 43,000 — 43,000 Marketable securities: Commercial paper 122,371 — 122,371 Certificates of deposit 5,927 — 5,927 U.S. treasury securities 1,234,568 — 1,234,568 U.S. agency securities 881,962 — 881,962 Corporate debt securities 722,705 — 722,705 Municipal securities 14,889 — 14,889 Other current assets: Foreign currency derivative contracts — 5,591 — 5,591 Total assets $ 1,384,387 $ 1,850,789 $ — $ 3,235,176 Liabilities: Accrued liabilities: Foreign currency derivative contracts $ — $ 149 $ — $ 149 Total liabilities $ — $ 149 $ — $ 149</t>
  </si>
  <si>
    <t>Acquisitions and Joint Venture (Tables)</t>
  </si>
  <si>
    <t>Lynda.com</t>
  </si>
  <si>
    <t>Business Acquisition [Line Items]</t>
  </si>
  <si>
    <t>Purchase price and allocation included in Company condensed consolidated balance sheets</t>
  </si>
  <si>
    <t>The following table presents the preliminary purchase price allocation recorded in the Company's consolidated balance sheets for lynda.com as of the acquisition date (in thousands): Preliminary estimated useful life Cash $ 136,109 Accounts receivable 9,996 Prepaid expenses 3,986 Other current assets 153 Property and equipment 16,239 3 years (5) Goodwill (1) 1,128,189 Definite-lived intangible assets: Subscriber relationships - Enterprise 164,000 4 years Subscriber relationships - Individual 57,000 2 years Content (2) 98,000 3 years Developed technology 39,000 2 years Trade name 1,000 1 year Other assets 389 Accounts payable (8,622 ) Accrued liabilities (13,716 ) Deferred revenue (3) (46,994 ) Deferred tax liabilities (82,965 ) Other long-term liabilities (3) (14,787 ) Total purchase price (4) $ 1,486,977 ____________ (1) The goodwill represents the excess value of the purchase price over both tangible and intangible assets acquired. The goodwill in this transaction is primarily attributable to expected operating synergies, which include the lynda.com talent and their production process, the Learning &amp; Development (“L&amp;D”) opportunities to strengthen the skills of LinkedIn's members, as well as the L&amp;D initiatives that the talent of lynda.com and LinkedIn will jointly develop. These attributes position the Company to be able to further expand its long-term content strategy and to realize its vision of building the world's first economic graph. None of the goodwill is expected to be deductible for tax purposes. (2) The amortization method for the content intangible asset is 50% the first year, 30% the second year, and 20% in the third year. The remaining definite-lived intangible assets are amortized using the straight-line method. (3) Other long-term liabilities include $2.8 million of long-term deferred revenue. Total deferred revenue of $49.9 million is expected to be amortized approximately 80% in 2015 and approximately 20% thereafter. (4) Subject to adjustment based on (i) purchase price adjustment provisions contained in the acquisition agreement and (ii) indemnification obligations of the acquired company stockholders. The following table presents the components of the preliminary purchase consideration transferred based on the closing price of $194.49 per share of LinkedIn's Class A common stock (in thousands): Cash $ 778,478 Class A common stock 694,209 Earned portion of the assumed stock options 11,533 Other consideration 2,757 Purchase consideration $ 1,486,977</t>
  </si>
  <si>
    <t>Summary of pro forma information of business</t>
  </si>
  <si>
    <t>Supplemental information on an unaudited pro forma basis, as if the acquisition of lynda.com had been consummated on January 1, 2014, is presented as follows (in thousands, except per share amounts): Three Months Ended Six Months Ended 2015 2014 2015 2014 Revenue $ 738,848 $ 568,029 $ 1,418,872 $ 1,069,915 Net loss attributable to common stockholders (74,413 ) 22,399 (135,803 ) (61,018 ) Net loss per share attributable to common stockholders - diluted $ (0.57 ) $ (0.18 ) $ (1.05 ) $ (0.49 )</t>
  </si>
  <si>
    <t>Other Acquisition</t>
  </si>
  <si>
    <t>The following table presents the purchase price allocations recorded in the Company's condensed consolidated balance sheets as of the acquisition dates (in thousands): Other Acquisitions Goodwill (1) $ 8,054 Intangible assets (2) 5,231 Net tangible assets 4,031 Total purchase price (3) $ 17,316 _______________________ (1) The goodwill represents the excess value of the purchase pric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 (2) Identifiable definite-lived intangible assets were comprised of developed technology of $5.2 million with an estimated useful life of 2.0 years , which will be amortized on a straight-line basis over the estimated useful lives. (3) Subject to adjustment based on (i) purchase price adjustment provisions contained in the acquisition agreements and (ii) indemnification obligations of the acquired company stockholders.</t>
  </si>
  <si>
    <t>Cash and Investments (Tables)</t>
  </si>
  <si>
    <t>Cash, cash equivalents and available-for-sale investments</t>
  </si>
  <si>
    <t>The following table presents cash, cash equivalents, and available-for-sale investments for the periods presented (in thousands): Amortized Cost Gross Unrealized Gains Gross Unrealized Losses Estimated Fair Market Value June 30, 2015: Cash $ 145,576 $ — $ — $ 145,576 Cash equivalents: Money market funds 230,631 — — 230,631 Commercial paper 51,579 5 — 51,584 U.S. agency securities 23,200 — — 23,200 Marketable securities: Commercial paper 115,303 31 (2 ) 115,332 Certificates of deposit 3,475 1 — 3,476 U.S. treasury securities 944,605 162 (39 ) 944,728 U.S. agency securities 772,472 216 (46 ) 772,642 Corporate debt securities 733,471 160 (473 ) 733,158 Municipal securities 13,099 2 (2 ) 13,099 Total cash, cash equivalents, and marketable securities $ 3,033,411 $ 577 $ (562 ) $ 3,033,426 December 31, 2014: Cash $ 213,724 $ — $ — $ 213,724 Cash equivalents: Money market funds 95,470 — — 95,470 Commercial paper 54,340 4 — 54,344 U.S. treasury securities 54,349 — — 54,349 U.S. agency securities 42,999 1 — 43,000 Marketable securities: Commercial paper 122,345 33 (7 ) 122,371 Certificates of deposit 5,925 2 — 5,927 U.S. treasury securities 1,234,870 64 (366 ) 1,234,568 U.S. agency securities 881,843 393 (274 ) 881,962 Corporate debt securities 723,412 225 (932 ) 722,705 Municipal securities 14,893 4 (8 ) 14,889 Total cash, cash equivalents, and marketable securities $ 3,444,170 $ 726 $ (1,587 ) $ 3,443,309</t>
  </si>
  <si>
    <t>Available-for-sale investments by contractual maturity date</t>
  </si>
  <si>
    <t>The following table presents available-for-sale investments by contractual maturity date (in thousands) as of June 30, 2015 : Amortized Cost Estimated Fair Market Value Due in one year or less $ 2,059,253 $ 2,059,527 Due after one year through three years 523,172 522,908 Total $ 2,582,425 $ 2,582,435</t>
  </si>
  <si>
    <t>Derivative Instruments (Tables)</t>
  </si>
  <si>
    <t>Schedule of derivative assets at fair value</t>
  </si>
  <si>
    <t>The following table presents the fair value of the Company’s foreign currency derivative contracts as of the periods presented (in thousands): June 30, December 31, Derivative assets: Cash flow hedges $ 3,143 $ — Balance sheet hedges 923 5,591 Total derivative assets 4,066 5,591 Derivative liabilities: Cash flow hedges 2,861 — Balance sheet hedges 4,467 149 Total derivative liabilities 7,328 149 Total fair value of derivative instruments $ (3,262 ) $ 5,442</t>
  </si>
  <si>
    <t>Schedule of derivative liabilities at fair value</t>
  </si>
  <si>
    <t>Schedule of financial statement effect on foreign currency derivative contracts</t>
  </si>
  <si>
    <t>The following table presents the activity of the Company’s cash flow hedges in AOCI in stockholders' equity for the period presented (1) (in thousands): December 31, Amount of loss recognized in other comprehensive income before tax effect (effective portion) Amount of loss reclassified from AOCI to net revenue (effective portion) June 30, Cash flow hedges — (4,191 ) 934 $ (3,257 ) __________ (1) The Company did not have any cash flow hedges in the prior period.</t>
  </si>
  <si>
    <t>Schedule of foreign currency derivative contracts on the condensed consolidated statement of operations</t>
  </si>
  <si>
    <t>The following table presents the impact of the Company’s foreign currency derivative contracts on the condensed consolidated statement of operations for the periods presented (in thousands): Three Months Ended Six Months Ended Location 2015 2014 2015 2014 Cash flow hedges Net revenue $ (934 ) $ — $ (934 ) $ — Balance sheet hedges Other income (expense), net (5,491 ) (1,820 ) 5,719 (2,223 ) Total gain (loss) from foreign currency derivative contracts $ (6,425 ) $ (1,820 ) $ 4,785 $ (2,223 )</t>
  </si>
  <si>
    <t>Property and Equipment (Tables)</t>
  </si>
  <si>
    <t>Detail of property and equipment, net</t>
  </si>
  <si>
    <t>The following table presents the detail of property and equipment, net, for the periods presented (in thousands): June 30, December 31, Land $ 179,436 $ 179,232 Computer equipment 569,660 489,763 Software 51,155 47,157 Capitalized website, internal-use software, and production costs 169,274 131,182 Furniture and fixtures 80,531 64,180 Leasehold improvements 286,113 235,845 Total 1,336,169 1,147,359 Less accumulated depreciation and amortization (543,135 ) (406,450 ) Property and equipment, net $ 793,034 $ 740,909</t>
  </si>
  <si>
    <t>Goodwill and Other Intangible Assets (Tables)</t>
  </si>
  <si>
    <t>Schedule of goodwill activity</t>
  </si>
  <si>
    <t>The following table presents the goodwill activity for the periods presented (in thousands): Goodwill—December 31, 2014 $ 356,718 lynda.com acquisition 1,128,189 Other acquisitions 8,054 Foreign exchange 11 Goodwill—June 30, 2015 $ 1,492,972</t>
  </si>
  <si>
    <t>Detail of other intangible assets for the periods</t>
  </si>
  <si>
    <t>The following table presents the detail of other intangible assets for the periods presented (dollars in thousands): Gross Carrying Amount Accumulated Amortization Net Carrying Amount Weighted- Average Remaining Life (1) June 30, 2015: Developed technology $ 157,690 $ (59,054 ) $ 98,636 1.8 years Trade name 8,000 (6,375 ) 1,625 0.9 years Patents 55,266 (7,558 ) 47,708 9.9 years Customer and subscriber relationships 226,100 (10,619 ) 215,481 3.4 years Content (2) 98,000 (6,125 ) 91,875 2.3 years Other intangible assets 4,130 (3,222 ) 908 0.6 years Total $ 549,186 $ (92,953 ) $ 456,233 3.5 years December 31, 2014: Developed technology $ 113,466 $ (37,936 ) $ 75,530 2.2 years Trade name 7,000 (5,203 ) 1,797 1.0 year Patents 53,256 (5,046 ) 48,210 10.3 years Customer relationships 5,100 (1,161 ) 3,939 2.6 years Other intangible assets 4,152 (2,353 ) 1,799 0.9 years Total $ 182,974 $ (51,699 ) $ 131,275 5.2 years __________________ (1) The weighted-average remaining life of other intangible assets excludes the impact of $0.4 million in indefinite-lived intangible assets, which consists of domain names, as of June 30, 2015 and December 31, 2014 . (2) The amortization method for the content intangible asset is 50% the first year, 30% the second year, and 20% in the third year. The remaining definite-lived intangible assets are amortized using the straight-line method.</t>
  </si>
  <si>
    <t>Estimated future amortization expense</t>
  </si>
  <si>
    <t>Estimated amortization expense of purchased intangible assets for future periods as of June 30, 2015 is as follows (in thousands): Year Ending December 31, Amortization expense Remainder of 2015 $ 92,021 2016 165,304 2017 99,843 2018 53,455 2019 20,332 Thereafter 24,857 Total $ 455,812</t>
  </si>
  <si>
    <t>Accrued Liabilities (Tables)</t>
  </si>
  <si>
    <t>Detail of accrued liabilities</t>
  </si>
  <si>
    <t>The following table presents the detail of accrued liabilities as of the periods presented (in thousands): June 30, December 31, Accrued vacation and employee-related expenses $ 128,616 $ 88,100 Accrued incentives 36,765 69,583 Accrued commissions 30,573 59,357 Accrued sales tax and value-added taxes 15,820 11,249 Other accrued expenses 45,184 31,900 Total $ 256,958 $ 260,189</t>
  </si>
  <si>
    <t>Convertible Senior Notes (Tables)</t>
  </si>
  <si>
    <t>Schedule of long-term debt instruments</t>
  </si>
  <si>
    <t>The Notes consisted of the following (in thousands): June 30, Liability: Principal $ 1,322,500 Less: debt discount, net of amortization (218,490 ) Net carrying amount $ 1,104,010 Equity $ 236,752</t>
  </si>
  <si>
    <t>Schedule of recognized interest expense</t>
  </si>
  <si>
    <t>The Company recognized interest expense on the Notes as follows (in thousands, except for percentage): Three Months Ended Six Months Ended 2015 2015 Contractual interest expense based on 0.50% per annum $ 1,672 $ 3,325 Amortization of debt issuance costs 27 54 Amortization of debt discount 11,295 22,457 Total $ 12,994 $ 25,836 Effective interest rate of the liability component 4.7 % 4.7 %</t>
  </si>
  <si>
    <t>Other Income (Expense), Net (Table)</t>
  </si>
  <si>
    <t>Summary of other income (expense), net</t>
  </si>
  <si>
    <t>The following table presents the detail of other income (expense), net, for the periods presented (in thousands): Three Months Ended Six Months Ended 2015 2014 2015 2014 Interest income $ 2,017 $ 1,329 $ 4,002 $ 2,335 Interest expense (1) (12,694 ) — (25,291 ) — Net loss on foreign exchange and foreign currency derivative contracts (1,944 ) (220 ) (6,380 ) (195 ) Net realized gain on sales of marketable securities 66 56 161 70 Other non-operating income, net 155 32 461 13 Total other income (expense), net $ (12,400 ) $ 1,197 $ (27,047 ) $ 2,223 __________________ (1) The Company capitalized $0.3 million and $0.5 million of interest expense for the three and six months ended June 30, 2015 , respectively. The Company did not capitalize interest expense in 2014.</t>
  </si>
  <si>
    <t>Loss Per Share (Tables)</t>
  </si>
  <si>
    <t>Calculation of basic and diluted net income per share</t>
  </si>
  <si>
    <t>The following table presents the calculation of basic and diluted net loss per share attributable to common stockholders (in thousands, except per share data): Three Months Ended Six Months Ended 2015 2014 2015 2014 Class A Class B Class A Class B Class A Class B Class A Class B Basic net loss per share attributable to common stockholders: Numerator: Allocation of undistributed earnings $ (59,469 ) $ (8,279 ) $ (894 ) $ (140 ) $ (96,649 ) $ (13,647 ) $ (12,494 ) $ (1,985 ) Denominator: Weighted-average common shares outstanding 112,569 15,672 105,698 16,472 111,167 15,697 104,903 16,668 Basic net loss per share attributable to common stockholders $ (0.53 ) $ (0.53 ) $ (0.01 ) $ (0.01 ) $ (0.87 ) $ (0.87 ) $ (0.12 ) $ (0.12 ) Diluted net loss per share attributable to common stockholders: Numerator: Allocation of undistributed earnings for basic computation $ (59,469 ) $ (8,279 ) $ (894 ) $ (140 ) $ (96,649 ) $ (13,647 ) $ (12,494 ) $ (1,985 ) Reallocation of undistributed earnings as a result of conversion of Class B to Class A shares (8,279 ) — (140 ) — (13,647 ) — (1,985 ) — Allocation of undistributed earnings $ (67,748 ) $ (8,279 ) $ (1,034 ) $ (140 ) $ (110,296 ) $ (13,647 ) $ (14,479 ) $ (1,985 ) Denominator: Number of shares used in basic calculation 112,569 15,672 105,698 16,472 111,167 15,697 104,903 16,668 Weighted-average effect of dilutive securities Add: Conversion of Class B to Class A common shares outstanding 15,672 — 16,472 — 15,697 — 16,668 — Number of shares used in diluted calculation 128,241 15,672 122,170 16,472 126,864 15,697 121,571 16,668 Diluted net loss per share attributable to common stockholders $ (0.53 ) $ (0.53 ) $ (0.01 ) $ (0.01 ) $ (0.87 ) $ (0.87 ) $ (0.12 ) $ (0.12 )</t>
  </si>
  <si>
    <t>Weighted-average employee stock options excluded from the calculation of diluted net income per share</t>
  </si>
  <si>
    <t>The following weighted-average employee equity awards were excluded from the calculation of diluted net loss per share attributable to common stockholders because their effect would have been anti-dilutive for the periods presented (in thousands): Three Months Ended Six Months Ended 2015 2014 2015 2014 Employee stock options 2,868 4,446 2,888 4,664 RSUs and other equity 6,066 4,669 5,971 4,359 Total 8,934 9,115 8,859 9,023</t>
  </si>
  <si>
    <t>Commitments and Contingencies (Tables)</t>
  </si>
  <si>
    <t>Future minimum payments under non-cancelable operating leases</t>
  </si>
  <si>
    <t>The Company’s future minimum payments, which exclude operating expenses, under non-cancelable operating leases for office facilities and data centers having initial terms in excess of one year, and sublease income as of June 30, 2015 are as follows (in thousands): Year Ending December 31, Gross Operating Lease Commitments (1) Sublease Income (2) Net Operating Lease Commitments Remainder of 2015 $ 64,249 $ (4,044 ) $ 60,205 2016 143,767 (17,446 ) 126,321 2017 143,567 (17,592 ) 125,975 2018 162,906 (18,109 ) 144,797 2019 166,090 (18,653 ) 147,437 Thereafter 1,139,484 (140,408 ) 999,076 Total minimum lease payments $ 1,820,063 $ (216,252 ) $ 1,603,811 __________________ (1) Subsequent to June 30, 2015 , the Company leased additional office space for aggregate future minimum lease payments of approximately $65.2 million over a term of 11 years . The Company estimates the payments will begin in mid-2016. The Company also leased additional office space and purchased properties for aggregate commitments of $52.9 million , of which $15.9 million was paid in prior periods. (2) Primarily represents sublease income for several buildings the Company leases in Sunnyvale, California to be recognized over the next 12 years .</t>
  </si>
  <si>
    <t>Stockholders' Equity (Tables)</t>
  </si>
  <si>
    <t>Summary of stock option activity</t>
  </si>
  <si>
    <t>A summary of stock option activity for the six months ended June 30, 2015 is as follows: Options Outstanding Weighted-Average Remaining Contractual Term (in years) Aggregate Intrinsic Value (in thousands) Number of Shares Weighted-Average Exercise Price Outstanding—December 31, 2014 3,027,717 $ 69.53 Assumed options from acquisitions 178,763 29.92 Granted 222,132 267.21 Exercised (533,246 ) 22.36 Canceled or expired (8,061 ) 40.66 Outstanding—June 30, 2015 2,887,305 $ 91.08 6.29 $ 349,291 Options expected to vest as of June 30, 2015 2,770,195 $ 86.80 6.19 $ 345,450 Options exercisable as of June 30, 2015 1,932,423 $ 44.49 5.18 $ 314,699</t>
  </si>
  <si>
    <t>Summary of RSU activity</t>
  </si>
  <si>
    <t>A summary of RSU activity for the six months ended June 30, 2015 is as follows: Number of Shares Weighted- Average Grant Date Fair Value Aggregate Intrinsic Value (in thousands) Unvested—December 31, 2014 5,140,627 $ 176.78 Granted 1,943,877 259.32 Vested (1,033,534 ) 167.19 Canceled (336,679 ) 180.69 Unvested—June 30, 2015 5,714,291 $ 229.39 $ 1,180,744 Expected to vest as of June 30, 2015 5,008,543 $ 1,034,915</t>
  </si>
  <si>
    <t>Stock-based compensation related to stock-based awards to employees and nonemployees</t>
  </si>
  <si>
    <t>The following table presents the amount of stock-based compensation related to stock-based awards to employees recognized in the Company’s condensed consolidated statements of operations during the periods presented (in thousands): Three Months Ended Six Months Ended 2015 2014 2015 2014 Cost of revenue $ 11,946 $ 6,831 $ 21,703 $ 12,667 Sales and marketing 23,417 13,926 42,758 26,107 Product development 59,847 37,582 109,817 70,708 General and administrative 50,281 16,489 74,322 33,115 Total stock-based compensation 145,491 74,828 248,600 142,597 Tax benefit from stock-based compensation (36,479 ) (21,161 ) (66,583 ) (39,939 ) Total stock-based compensation, net of tax effect $ 109,012 $ 53,667 $ 182,017 $ 102,658</t>
  </si>
  <si>
    <t>Accumulated Other Comprehensive Income (Tables)</t>
  </si>
  <si>
    <t>Schedule of components of AOCI for the period</t>
  </si>
  <si>
    <t>The following table presents the components of AOCI, net of tax, for the periods presented (in thousands): Unrealized Gains/Losses on Investments Unrealized Gains on Cash Flow Hedges Foreign Currency Translation Adjustments Total AOCI—March 31, 2015 $ 254 $ 883 $ (52 ) $ 1,085 Other comprehensive income (loss) before adjustments (262 ) (4,668 ) 16 (4,914 ) Amounts reclassified from AOCI 18 934 — 952 Other comprehensive income (loss) $ (244 ) $ (3,734 ) $ 16 $ (3,962 ) AOCI—June 30, 2015 $ 10 $ (2,851 ) $ (36 ) $ (2,877 ) Unrealized Gains/Losses on Investments Unrealized Gains on Cash Flow Hedges Foreign Currency Translation Adjustments Total AOCI—December 31, 2014 $ (149 ) $ — $ (49 ) $ (198 ) Other comprehensive income (loss) before adjustments 73 (3,785 ) 13 (3,699 ) Amounts reclassified from AOCI 86 934 — 1,020 Other comprehensive income (loss) $ 159 $ (2,851 ) $ 13 $ (2,679 ) AOCI—June 30, 2015 $ 10 $ (2,851 ) $ (36 ) $ (2,877 ) Unrealized Gains/Losses on Investments Foreign Currency Translation Adjustments Total AOCI—March 31, 2014 $ 685 $ (3 ) $ 682 Other comprehensive income before adjustments 136 — 136 Amounts reclassified from AOCI 45 — 45 Other comprehensive income 181 — 181 AOCI—June 30, 2014 $ 866 $ (3 ) $ 863 Unrealized Gains/Losses on Investments Foreign Currency Translation Adjustments Total AOCI—December 31, 2013 $ 317 $ (3 ) $ 314 Other comprehensive income before adjustments 494 — 494 Amounts reclassified from AOCI 55 — 55 Other comprehensive income 549 — 549 AOCI—June 30, 2014 $ 866 $ (3 ) $ 863</t>
  </si>
  <si>
    <t>Schedule of reclassifications adjustments to AOCI on net loss for the period</t>
  </si>
  <si>
    <t>The following table presents the impact of reclassification adjustments from AOCI on net loss for the periods presented (in thousands): AOCI Components Location Three Months Ended Six Months Ended 2015 2014 2015 2014 Unrealized losses on cash flow hedges Net revenue $ (934 ) $ — $ (934 ) $ — Unrealized losses on investments Other income (expense), net (18 ) (45 ) (86 ) (55 ) Total amount reclassified from AOCI $ (952 ) $ (45 ) $ (1,020 ) $ (55 )</t>
  </si>
  <si>
    <t>Information About Revenue and Geographic Areas (Tables)</t>
  </si>
  <si>
    <t>Summary of revenue by product line and geographic region</t>
  </si>
  <si>
    <t>The following tables present the Company’s revenue by product and geographic region for the periods presented (in thousands): Three Months Ended Six Months Ended 2015 2014 2015 2014 Net revenue by product: Talent Solutions Hiring $ 425,812 $ 322,227 $ 822,187 $ 613,821 Learning &amp; Development 17,558 — 17,558 — Total Talent Solutions 443,370 322,227 839,745 613,821 Marketing Solutions 140,037 106,476 259,229 192,540 Premium Subscriptions 128,328 105,174 250,448 200,709 Total $ 711,735 $ 533,877 $ 1,349,422 $ 1,007,070 Three Months Ended Six Months Ended 2015 2014 2015 2014 Net revenue by geographic region: United States $ 444,531 $ 317,774 $ 833,789 $ 602,652 Other Americas (1) 39,904 35,527 77,970 67,431 Total Americas 484,435 353,301 911,759 670,083 EMEA (2) 168,771 134,930 325,334 252,801 APAC (3) 58,529 45,646 112,329 84,186 Total $ 711,735 $ 533,877 $ 1,349,422 $ 1,007,070 __________________ (1) Canada, Latin America and South America (2) Europe, the Middle East and Africa (“EMEA”) (3) Asia-Pacific (“APAC”)</t>
  </si>
  <si>
    <t>Fair Value Measurements (Details) - USD ($) $ in Thousands</t>
  </si>
  <si>
    <t>Assets</t>
  </si>
  <si>
    <t>Total assets</t>
  </si>
  <si>
    <t>Foreign currency derivative contracts</t>
  </si>
  <si>
    <t>Foreign currency derivative contracts | Level 2</t>
  </si>
  <si>
    <t>Money market funds</t>
  </si>
  <si>
    <t>Cash equivalents</t>
  </si>
  <si>
    <t>Money market funds | Level 1</t>
  </si>
  <si>
    <t>Commercial paper</t>
  </si>
  <si>
    <t>Short-term investments</t>
  </si>
  <si>
    <t>Commercial paper | Level 2</t>
  </si>
  <si>
    <t>U.S. treasury securities</t>
  </si>
  <si>
    <t>U.S. treasury securities | Level 1</t>
  </si>
  <si>
    <t>U.S. agency securities</t>
  </si>
  <si>
    <t>U.S. agency securities | Level 2</t>
  </si>
  <si>
    <t>Certificates of deposit</t>
  </si>
  <si>
    <t>Certificates of deposit | Level 2</t>
  </si>
  <si>
    <t>Corporate debt securities</t>
  </si>
  <si>
    <t>Corporate debt securities | Level 2</t>
  </si>
  <si>
    <t>Municipal securities</t>
  </si>
  <si>
    <t>Municipal securities | Level 2</t>
  </si>
  <si>
    <t>Acquisitions and Joint Venture - Additional Information (Details) - Equity Component [Domain]</t>
  </si>
  <si>
    <t>May. 14, 2015USD ($)$ / sharesshares</t>
  </si>
  <si>
    <t>Nov. 03, 2013USD ($)</t>
  </si>
  <si>
    <t>Jun. 30, 2015USD ($)$ / shares</t>
  </si>
  <si>
    <t>Jun. 30, 2014USD ($)</t>
  </si>
  <si>
    <t>Jun. 30, 2015USD ($)Acquisition$ / sharesshares</t>
  </si>
  <si>
    <t>Total stock-based compensation</t>
  </si>
  <si>
    <t>Share price (in dollars per share) | $ / shares</t>
  </si>
  <si>
    <t>Employee stock options</t>
  </si>
  <si>
    <t>Period in which acquisition compensation expense will generally be recognized ratably (in years)</t>
  </si>
  <si>
    <t>2 years 9 months 22 days</t>
  </si>
  <si>
    <t>Corporate Joint Venture | Preferred Stock</t>
  </si>
  <si>
    <t>Ownership interest</t>
  </si>
  <si>
    <t>65.00%</t>
  </si>
  <si>
    <t>Authorized stock options, percent of joint venture</t>
  </si>
  <si>
    <t>10.00%</t>
  </si>
  <si>
    <t>Corporate Joint Venture | Preferred Stock | Co-venturer</t>
  </si>
  <si>
    <t>7.00%</t>
  </si>
  <si>
    <t>25.00%</t>
  </si>
  <si>
    <t>Contributions to acquired partnership interests</t>
  </si>
  <si>
    <t>Long term deferred revenue</t>
  </si>
  <si>
    <t>Purchase consideration</t>
  </si>
  <si>
    <t>Cash</t>
  </si>
  <si>
    <t>Earned portion of the assumed stock options</t>
  </si>
  <si>
    <t>Fair value of outstanding stock option and restricted stock units - post-acquisition compensation expense</t>
  </si>
  <si>
    <t>3 years</t>
  </si>
  <si>
    <t>Transaction costs</t>
  </si>
  <si>
    <t>Lynda.com | Common Stock</t>
  </si>
  <si>
    <t>Number of shares issued in acquisition (in shares) | shares</t>
  </si>
  <si>
    <t>Lynda.com | Common Stock | Class A Common Stock</t>
  </si>
  <si>
    <t>Number of businesses acquired | Acquisition</t>
  </si>
  <si>
    <t>Other Acquisition | Class A Common Stock</t>
  </si>
  <si>
    <t>Acquisitions and Joint Venture Acquisitions and Joint Venture - Purchase Price (Details) - May. 14, 2015 - Lynda.com - USD ($) $ in Thousands</t>
  </si>
  <si>
    <t>Total</t>
  </si>
  <si>
    <t>Other consideration</t>
  </si>
  <si>
    <t>Class A common stock</t>
  </si>
  <si>
    <t>Acquisitions and Joint Venture - Purchase Price Allocation Included in Company's Condensed Consolidated Balance Sheets (Details) - USD ($) $ in Thousands</t>
  </si>
  <si>
    <t>May. 14, 2015</t>
  </si>
  <si>
    <t>Property and equipment</t>
  </si>
  <si>
    <t>[1]</t>
  </si>
  <si>
    <t>[2]</t>
  </si>
  <si>
    <t>Deferred tax liabilities</t>
  </si>
  <si>
    <t>Other long-term liabilities</t>
  </si>
  <si>
    <t>Total purchase price</t>
  </si>
  <si>
    <t>[3]</t>
  </si>
  <si>
    <t>Property and equipment, estimated useful life</t>
  </si>
  <si>
    <t>[4]</t>
  </si>
  <si>
    <t>Deferred revenue, amortization in 2015</t>
  </si>
  <si>
    <t>80.00%</t>
  </si>
  <si>
    <t>Deferred revenue, amortization after 2015</t>
  </si>
  <si>
    <t>20.00%</t>
  </si>
  <si>
    <t>[5]</t>
  </si>
  <si>
    <t>Definite-lived intangible assets:</t>
  </si>
  <si>
    <t>[6]</t>
  </si>
  <si>
    <t>Net deferred tax liability</t>
  </si>
  <si>
    <t>[7]</t>
  </si>
  <si>
    <t>Subscriber relationships - Enterprise | Lynda.com</t>
  </si>
  <si>
    <t>Definite-lived intangible assets, estimated useful life</t>
  </si>
  <si>
    <t>4 years</t>
  </si>
  <si>
    <t>Subscriber relationships - Individual | Lynda.com</t>
  </si>
  <si>
    <t>2 years</t>
  </si>
  <si>
    <t>Amortization of intangible asset, year one, percent</t>
  </si>
  <si>
    <t>50.00%</t>
  </si>
  <si>
    <t>Amortization of intangible asset, year two, percent</t>
  </si>
  <si>
    <t>30.00%</t>
  </si>
  <si>
    <t>Amortization of intangible asset, year three, percent</t>
  </si>
  <si>
    <t>Content (2) | Lynda.com</t>
  </si>
  <si>
    <t>[8]</t>
  </si>
  <si>
    <t>Developed technology | Lynda.com</t>
  </si>
  <si>
    <t>Developed technology | Other Acquisition</t>
  </si>
  <si>
    <t>Intangible assets acquired</t>
  </si>
  <si>
    <t>Trade name | Lynda.com</t>
  </si>
  <si>
    <t>1 year</t>
  </si>
  <si>
    <t>The goodwill represents the excess value of the purchase price over both tangible and intangible assets acquired. The goodwill in this transaction is primarily attributable to expected operating synergies, which include the lynda.com talent and their production process, the Learning &amp; Development (“L&amp;D”) opportunities to strengthen the skills of LinkedIn's members, as well as the L&amp;D initiatives that the talent of lynda.com and LinkedIn will jointly develop. These attributes position the Company to be able to further expand its long-term content strategy and to realize its vision of building the world's first economic graph.</t>
  </si>
  <si>
    <t>Other long-term liabilities include $2.8 million of long-term deferred revenue. Total deferred revenue of $49.9 million is expected to be amortized approximately 80% in 2015 and approximately 20% thereafter.</t>
  </si>
  <si>
    <t>Subject to adjustment based on (i) purchase price adjustment provisions contained in the acquisition agreement and (ii) indemnification obligations of the acquired company stockholders.</t>
  </si>
  <si>
    <t>Represents an average estimated life.</t>
  </si>
  <si>
    <t>The goodwill represents the excess value of the purchase pric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t>
  </si>
  <si>
    <t>Identifiable definite-lived intangible assets were comprised of developed technology of $5.2 million with an estimated useful life of 2.0 years, which will be amortized on a straight-line basis over the estimated useful lives.</t>
  </si>
  <si>
    <t>Subject to adjustment based on (i) purchase price adjustment provisions contained in the acquisition agreements and (ii) indemnification obligations of the acquired company stockholders.</t>
  </si>
  <si>
    <t>The amortization method for the content intangible asset is 50% the first year, 30% the second year, and 20% in the third year. The remaining definite-lived intangible assets are amortized using the straight-line method.</t>
  </si>
  <si>
    <t>Acquisitions and Joint Venture - Income Statement (Details) - Lynda.com - USD ($) $ / shares in Units, $ in Thousands</t>
  </si>
  <si>
    <t>Pro forma revenue</t>
  </si>
  <si>
    <t>Pro forma, net loss attributable to common stockholders</t>
  </si>
  <si>
    <t>Pro forma, net loss per share attributable to common stockholders - diluted (in dollars per share)</t>
  </si>
  <si>
    <t>Cash and Investments (Details) - USD ($) $ in Thousands</t>
  </si>
  <si>
    <t>Dec. 31, 2013</t>
  </si>
  <si>
    <t>Cash, Cash Equivalents and Available-for-sale Investments [Line Items]</t>
  </si>
  <si>
    <t>Cash and cash equivalents, amortized cost</t>
  </si>
  <si>
    <t>Total cash, cash equivalents, and short-term investments, amortized cost</t>
  </si>
  <si>
    <t>Total cash, cash equivalents, and short-term investments, gross unrealized gains</t>
  </si>
  <si>
    <t>Total cash, cash equivalents, and short-term investments, gross unrealized losses</t>
  </si>
  <si>
    <t>Total cash, cash equivalents, and short-term investments, estimated fair market value</t>
  </si>
  <si>
    <t>Short-term investments, amortized cost</t>
  </si>
  <si>
    <t>Short-term investments, gross unrealized gains</t>
  </si>
  <si>
    <t>Short-term investments, gross unrealized losses</t>
  </si>
  <si>
    <t>Short-term investments, estimated fair market value</t>
  </si>
  <si>
    <t>Cash and cash equivalents, estimated fair market value</t>
  </si>
  <si>
    <t>Cash and cash equivalents, gross unrealized gain</t>
  </si>
  <si>
    <t>Cash and Investments (Details 1) $ in Thousands</t>
  </si>
  <si>
    <t>Jun. 30, 2015USD ($)</t>
  </si>
  <si>
    <t>Due in one year or less, Amortized Cost</t>
  </si>
  <si>
    <t>Due after one year through three years, Amortized Cost</t>
  </si>
  <si>
    <t>Total, Amortized Cost</t>
  </si>
  <si>
    <t>Due in one year or less, Estimated Fair Market Value</t>
  </si>
  <si>
    <t>Due after one year through three years, Estimated Fair Market Value</t>
  </si>
  <si>
    <t>Total, Estimated Fair Market Value</t>
  </si>
  <si>
    <t>Derivative Instruments - Fair Value of Foreign Currency Derivatives (Details) - USD ($) $ in Thousands</t>
  </si>
  <si>
    <t>Derivative [Line Items]</t>
  </si>
  <si>
    <t>Derivative assets</t>
  </si>
  <si>
    <t>Derivative liabilities</t>
  </si>
  <si>
    <t>Total fair value of derivative instruments</t>
  </si>
  <si>
    <t>Cash flow Hedges [Member]</t>
  </si>
  <si>
    <t>Balance sheet hedges [Member]</t>
  </si>
  <si>
    <t>Derivative Instruments - Reclassification of AOCI (Details) - Accumulated Foreign Currency Adjustment Attributable to Parent [Member] $ in Thousands</t>
  </si>
  <si>
    <t>AOCI Attributable to Parent, Net of Tax [Roll Forward]</t>
  </si>
  <si>
    <t>AOCI, beginning of period</t>
  </si>
  <si>
    <t>AOCI, end of period</t>
  </si>
  <si>
    <t>Amount of loss recognized in other comprehensive income before tax effect (effective portion)</t>
  </si>
  <si>
    <t>Amount of loss reclassified from AOCI to net revenue (effective portion)</t>
  </si>
  <si>
    <t>The Company did not have any cash flow hedges in the prior period.</t>
  </si>
  <si>
    <t>Derivative Instruments - Derivative Instruments in Statement of Operations (Details) - USD ($) $ in Thousands</t>
  </si>
  <si>
    <t>Derivative Instruments and Hedging Activities Disclosures [Line Items]</t>
  </si>
  <si>
    <t>Gain (loss) on foreign currency derivatives recording in earnings</t>
  </si>
  <si>
    <t>Net revenue [Member] | Cash flow Hedges [Member]</t>
  </si>
  <si>
    <t>Other income (expense), net [Member] | Balance sheet hedges [Member]</t>
  </si>
  <si>
    <t>Derivative Instruments Narrative (Details) - USD ($) $ in Millions</t>
  </si>
  <si>
    <t>Cash flow Hedges [Member] | Accumulated Foreign Currency Adjustment Attributable to Parent [Member]</t>
  </si>
  <si>
    <t>Change in fair value excluded from cash flow hedges</t>
  </si>
  <si>
    <t>Amount of gain recognized in other comprehensive income (effective portion)</t>
  </si>
  <si>
    <t>Cash flow Hedges [Member] | Designated as Hedging Instrument [Member]</t>
  </si>
  <si>
    <t>Derivative, notional amount</t>
  </si>
  <si>
    <t>Balance sheet hedges [Member] | Not Designated as Hedging Instrument [Member]</t>
  </si>
  <si>
    <t>Property and Equipment (Details) - USD ($) $ in Thousands</t>
  </si>
  <si>
    <t>Less accumulated depreciation</t>
  </si>
  <si>
    <t>Land</t>
  </si>
  <si>
    <t>Computer equipment</t>
  </si>
  <si>
    <t>Software</t>
  </si>
  <si>
    <t>Capitalized website, internal-use software, and production costs</t>
  </si>
  <si>
    <t>Furniture and fixtures</t>
  </si>
  <si>
    <t>Leasehold improvements</t>
  </si>
  <si>
    <t>Goodwill and Other Intangible Assets (Details 1) $ in Thousands</t>
  </si>
  <si>
    <t>Goodwill [Roll Forward]</t>
  </si>
  <si>
    <t>Goodwill, beginning of period</t>
  </si>
  <si>
    <t>Foreign exchange</t>
  </si>
  <si>
    <t>Goodwill, end of period</t>
  </si>
  <si>
    <t>Acquisitions</t>
  </si>
  <si>
    <t>Goodwill and Other Intangible Assets (Details 2) - USD ($) $ in Thousands</t>
  </si>
  <si>
    <t>12 Months Ended</t>
  </si>
  <si>
    <t>Gross Carrying Amount</t>
  </si>
  <si>
    <t>Accumulated Amortization</t>
  </si>
  <si>
    <t>Intangible Assets, Net (Excluding Goodwill)</t>
  </si>
  <si>
    <t>Weighted average remaining life</t>
  </si>
  <si>
    <t>3 years 6 months</t>
  </si>
  <si>
    <t>5 years 2 months 12 days</t>
  </si>
  <si>
    <t>Developed technology</t>
  </si>
  <si>
    <t>1 year 9 months 18 days</t>
  </si>
  <si>
    <t>2 years 2 months 12 days</t>
  </si>
  <si>
    <t>Trade name</t>
  </si>
  <si>
    <t>10 months 24 days</t>
  </si>
  <si>
    <t>Patents</t>
  </si>
  <si>
    <t>9 years 10 months 24 days</t>
  </si>
  <si>
    <t>10 years 3 months 18 days</t>
  </si>
  <si>
    <t>Customer and subscriber relationships</t>
  </si>
  <si>
    <t>3 years 4 months 24 days</t>
  </si>
  <si>
    <t>2 years 7 months 6 days</t>
  </si>
  <si>
    <t>[1],[2]</t>
  </si>
  <si>
    <t>2 years 3 months 18 days</t>
  </si>
  <si>
    <t>Other intangible assets</t>
  </si>
  <si>
    <t>7 months 6 days</t>
  </si>
  <si>
    <t>Indefinite-lived intangible assets</t>
  </si>
  <si>
    <t>The weighted-average remaining life of other intangible assets excludes the impact of $0.4 million in indefinite-lived intangible assets, which consists of domain names, as of June 30, 2015 and December 31, 2014. (2)The amortization method for the content intangible asset is 50% the first year, 30% the second year, and 20% in the third year. The remaining definite-lived intangible assets are amortized using the straight-line method.</t>
  </si>
  <si>
    <t>Goodwill and Other Intangible Assets (Details 3) $ in Thousands</t>
  </si>
  <si>
    <t>Remainder of 2015</t>
  </si>
  <si>
    <t>Thereafter</t>
  </si>
  <si>
    <t>Finite lived intangible assets, net carrying amount</t>
  </si>
  <si>
    <t>Goodwill and Other Intangible Assets (Details Textual) - USD ($) $ in Millions</t>
  </si>
  <si>
    <t>Amortization expense</t>
  </si>
  <si>
    <t>Accrued Liabilities (Details) - USD ($) $ in Thousands</t>
  </si>
  <si>
    <t>Accrued vacation and employee-related expenses</t>
  </si>
  <si>
    <t>Accrued incentives</t>
  </si>
  <si>
    <t>Accrued commissions</t>
  </si>
  <si>
    <t>Accrued sales tax and value-added taxes</t>
  </si>
  <si>
    <t>Other accrued expenses</t>
  </si>
  <si>
    <t>Convertible Senior Notes - Narrative (Details)</t>
  </si>
  <si>
    <t>Nov. 12, 2014USD ($)d$ / sharesshares</t>
  </si>
  <si>
    <t>Debt Instrument [Line Items]</t>
  </si>
  <si>
    <t>Share price (in dollars per share)</t>
  </si>
  <si>
    <t>Proceeds from issuance of warrants | $</t>
  </si>
  <si>
    <t>Warrants sold, shares authorized to sell to counterparties | shares</t>
  </si>
  <si>
    <t>Warrants sold, exercise price of shares authorized to sell to counterparties (in dollars per share)</t>
  </si>
  <si>
    <t>Class A Common Stock | Options Held</t>
  </si>
  <si>
    <t>Payments for convertible note hedges | $</t>
  </si>
  <si>
    <t>Hedging activity, shares covered | shares</t>
  </si>
  <si>
    <t>Hedging activity, strike price (in dollars per share)</t>
  </si>
  <si>
    <t>Convertible Debt</t>
  </si>
  <si>
    <t>Note payable | $</t>
  </si>
  <si>
    <t>Proceeds from issuance of convertible senior notes, net | $</t>
  </si>
  <si>
    <t>Interest rate</t>
  </si>
  <si>
    <t>0.50%</t>
  </si>
  <si>
    <t>Conversion ratio</t>
  </si>
  <si>
    <t>Conversion price per share (in dollars per share)</t>
  </si>
  <si>
    <t>Convertible Notes, threshold trading days | d</t>
  </si>
  <si>
    <t>Convertible Notes, threshold consecutive trading days</t>
  </si>
  <si>
    <t>30 days</t>
  </si>
  <si>
    <t>Convertible Notes per $1,000 principle, threshold business days | d</t>
  </si>
  <si>
    <t>Convertible Notes per $1,000 principle, threshold consecutive trading days</t>
  </si>
  <si>
    <t>5 days</t>
  </si>
  <si>
    <t>Transaction costs related to issuance of Notes | $</t>
  </si>
  <si>
    <t>Cumulative dilutive effect when price of stock exceeds conversion price, additional dilution at declining rate, cumulative shares effect (in shares) | shares</t>
  </si>
  <si>
    <t>Cumulative dilutive effect when price of stock exceeds conversion price, additional dilution at declining rate after hedging activity, actual shares diluted (in shares) | shares</t>
  </si>
  <si>
    <t>Cumulative dilutive effect when price of stock exceeds conversion price, additional dilution at declining rate after hedging activity, actual diluted share price (in dollars per share)</t>
  </si>
  <si>
    <t>Convertible Debt | Level 2</t>
  </si>
  <si>
    <t>Estimated fair value of Notes | $</t>
  </si>
  <si>
    <t>Convertible Debt | Class A Common Stock</t>
  </si>
  <si>
    <t>Convertible Notes, threshold percentage of stock price trigger</t>
  </si>
  <si>
    <t>130.00%</t>
  </si>
  <si>
    <t>Convertible Notes per $1,000 principle, threshold percentage of stock price trigger</t>
  </si>
  <si>
    <t>98.00%</t>
  </si>
  <si>
    <t>Cumulative dilutive effect when price of stock exceeds conversion price (in shares) | shares</t>
  </si>
  <si>
    <t>Convertible Senior Notes - Note Breakdown (Details) - Convertible Debt $ in Thousands</t>
  </si>
  <si>
    <t>Principal</t>
  </si>
  <si>
    <t>Less: debt discount, net of amortization</t>
  </si>
  <si>
    <t>Net carrying amount</t>
  </si>
  <si>
    <t>Equity</t>
  </si>
  <si>
    <t>Convertible Senior Notes - Recognized Interest Expense (Details) - USD ($) $ in Thousands</t>
  </si>
  <si>
    <t>Contractual interest expense based on 0.50% per annum</t>
  </si>
  <si>
    <t>Amortization of debt issuance costs</t>
  </si>
  <si>
    <t>Amortization of debt discount</t>
  </si>
  <si>
    <t>Effective interest rate of the liability component</t>
  </si>
  <si>
    <t>4.70%</t>
  </si>
  <si>
    <t>The Company capitalized $0.3 million and $0.5 million of interest expense for the three and six months ended June 30, 2015, respectively. The Company did not capitalize interest expense in 2014.</t>
  </si>
  <si>
    <t>Other Income (Expense), Net (Details) - USD ($) $ in Thousands</t>
  </si>
  <si>
    <t>Summary of other income, net</t>
  </si>
  <si>
    <t>Interest expense (1)</t>
  </si>
  <si>
    <t>Net loss on foreign exchange and foreign currency derivative contracts</t>
  </si>
  <si>
    <t>Net realized gain on sales of marketable securities</t>
  </si>
  <si>
    <t>Other non-operating income, net</t>
  </si>
  <si>
    <t>Interest costs capitalized</t>
  </si>
  <si>
    <t>Loss Per Share (Details) - USD ($) $ / shares in Units, shares in Thousands, $ in Thousands</t>
  </si>
  <si>
    <t>Calculation of basic and diluted net loss per share</t>
  </si>
  <si>
    <t>Allocation of undistributed earnings</t>
  </si>
  <si>
    <t>Weighted-average common shares outstanding</t>
  </si>
  <si>
    <t>Weighted-average effect of dilutive securities added</t>
  </si>
  <si>
    <t>Number of shares used in diluted calculation</t>
  </si>
  <si>
    <t>Reallocation of undistributed earnings as a result of conversion of Class B to Class A shares</t>
  </si>
  <si>
    <t>Undistributed Earnings Allocated to Participating Securities</t>
  </si>
  <si>
    <t>Conversion of Class B to Class A common shares outstanding</t>
  </si>
  <si>
    <t>Loss Per Share 1 (Details) - shares shares in Thousands</t>
  </si>
  <si>
    <t>Weighted-average equity awards excluded from the calculation of diluted net income per share</t>
  </si>
  <si>
    <t>RSUs and other</t>
  </si>
  <si>
    <t>Loss Per Share - Additional Information (Details) - 6 months ended Jun. 30, 2015 - vote</t>
  </si>
  <si>
    <t>Earnings Per Share, Basic, by Common Class, Including Two Class Method [Line Items]</t>
  </si>
  <si>
    <t>Common Stock, Voting Rights</t>
  </si>
  <si>
    <t>one vote per share</t>
  </si>
  <si>
    <t>Votes per share</t>
  </si>
  <si>
    <t>ten votes per share</t>
  </si>
  <si>
    <t>Commitments and Contingencies (Details) - USD ($) $ in Thousands</t>
  </si>
  <si>
    <t>1 Months Ended</t>
  </si>
  <si>
    <t>Jul. 30, 2015</t>
  </si>
  <si>
    <t>Other Commitments [Line Items]</t>
  </si>
  <si>
    <t>Expiration date of longest lease</t>
  </si>
  <si>
    <t>Aug. 31,
		2029</t>
  </si>
  <si>
    <t>Operating Leases, Future Minimum Payments Due, Fiscal Year Maturity [Abstract]</t>
  </si>
  <si>
    <t>Total minimum lease payments</t>
  </si>
  <si>
    <t>Operating Leases, Future Minimum Payments Due, Future Minimum Sublease Rentals, Fiscal Year Maturity [Abstract]</t>
  </si>
  <si>
    <t>Total minimum sublease income</t>
  </si>
  <si>
    <t>Operating Leases, Future Minimum Payments Due, Operating Leases and Future Minimum Sublease Rental, Fiscal Year Maturity [Abstract]</t>
  </si>
  <si>
    <t>California</t>
  </si>
  <si>
    <t>Sublease term</t>
  </si>
  <si>
    <t>12 years</t>
  </si>
  <si>
    <t>Subsequent Event [Member]</t>
  </si>
  <si>
    <t>Operating lease term</t>
  </si>
  <si>
    <t>11 years</t>
  </si>
  <si>
    <t>Leased additional office space and purchased properties</t>
  </si>
  <si>
    <t>Leased additional office space and purchased properties, paid in prior periods</t>
  </si>
  <si>
    <t>Subsequent to June 30, 2015, the Company leased additional office space for aggregate future minimum lease payments of approximately $65.2 million over a term of 11 years. The Company estimates the payments will begin in mid-2016.</t>
  </si>
  <si>
    <t>Primarily represents sublease income for several buildings the Company leases in Sunnyvale, California to be recognized over the next 12 years.</t>
  </si>
  <si>
    <t>Stockholders' Equity (Details) - Jun. 30, 2015 - USD ($) $ / shares in Units, $ in Thousands</t>
  </si>
  <si>
    <t>Number of Shares, Outstanding-December 31, 2014</t>
  </si>
  <si>
    <t>Number Of Shares, Assumed Options From Acquisition</t>
  </si>
  <si>
    <t>Number of Shares, Granted</t>
  </si>
  <si>
    <t>Number of Shares, Exercised</t>
  </si>
  <si>
    <t>Number of Shares, Canceled or expired</t>
  </si>
  <si>
    <t>Number of Shares, Outstanding-June 30, 2015</t>
  </si>
  <si>
    <t>Number of Shares, Options vested and expected to vest as of June 30, 2015</t>
  </si>
  <si>
    <t>Number of Shares, Options vested and exercisable as of June 30, 2015</t>
  </si>
  <si>
    <t>Stock option activity, weighted average exercise price (in dollars per share)</t>
  </si>
  <si>
    <t>Weighted- Average Exercise Price, Outstanding-December 31, 2014</t>
  </si>
  <si>
    <t>Weighted Average Exercise Price, Assumed Options From Acquisition</t>
  </si>
  <si>
    <t>Weighted- Average Exercise Price, Granted</t>
  </si>
  <si>
    <t>Weighted- Average Exercise Price, Exercised</t>
  </si>
  <si>
    <t>Weighted- Average Exercise Price, Canceled or expired</t>
  </si>
  <si>
    <t>Weighted- Average Exercise Price, Outstanding-June 30, 2015</t>
  </si>
  <si>
    <t>Weighted- Average Exercise Price, Options vested and expected to vest as of June 30, 2015</t>
  </si>
  <si>
    <t>Weighted- Average Exercise Price, Options vested and exercisable as of June 30, 2015</t>
  </si>
  <si>
    <t>Weighted average remaining contractual term, outstanding</t>
  </si>
  <si>
    <t>6 years 3 months 15 days</t>
  </si>
  <si>
    <t>Weighted average remaining contractual term, options vested and expected to vest</t>
  </si>
  <si>
    <t>6 years 2 months 10 days</t>
  </si>
  <si>
    <t>Weighted average remaining contractual, options vested and exercisable</t>
  </si>
  <si>
    <t>5 years 2 months 05 days</t>
  </si>
  <si>
    <t>Aggregate Intrinsic Value, Outstanding-June 30, 2015</t>
  </si>
  <si>
    <t>Aggregate Intrinsic Value, Options vested and expected to vest as of June 30, 2015</t>
  </si>
  <si>
    <t>Aggregate Intrinsic Value, Options vested and exercisable as of June 30, 2015</t>
  </si>
  <si>
    <t>Stockholders' Equity (Details1) - RSU - USD ($) $ / shares in Units, $ in Thousands</t>
  </si>
  <si>
    <t>Number of Shares, Unvested-December 31, 2014</t>
  </si>
  <si>
    <t>Number of Shares, Released</t>
  </si>
  <si>
    <t>Number of Shares, Unvested-June 30, 2015</t>
  </si>
  <si>
    <t>Number of Shares, Expected to Vest as of June 30, 2015</t>
  </si>
  <si>
    <t>Summary of RSU weighted average grant date fair value (in dollars per share)</t>
  </si>
  <si>
    <t>Weighted-Average Grant Date Fair Value, Unvested-December 31, 2014</t>
  </si>
  <si>
    <t>Weighted-Average Grant Date Fair Value, Granted</t>
  </si>
  <si>
    <t>Weighted-Average Grant Date Fair Value, Released</t>
  </si>
  <si>
    <t>Weighted-Average Grant Date Fair Value, Canceled or expired</t>
  </si>
  <si>
    <t>Weighted-Average Grant Date Fair Value, Unvested-June 30, 2015</t>
  </si>
  <si>
    <t>Aggregate Intrinsic Value, Unvested During Period</t>
  </si>
  <si>
    <t>Aggregate Intrinsic Value, Expected to Vest</t>
  </si>
  <si>
    <t>Stockholders' Equity (Details2) - USD ($) $ in Thousands</t>
  </si>
  <si>
    <t>Tax benefit from stock-based compensation</t>
  </si>
  <si>
    <t>Total stock-based compensation, net of tax effect</t>
  </si>
  <si>
    <t>Cost of revenue</t>
  </si>
  <si>
    <t>Stockholders' Equity (Details Textual) - USD ($) $ / shares in Units, $ in Millions</t>
  </si>
  <si>
    <t>Stockholders' Equity (Textual) [Abstract]</t>
  </si>
  <si>
    <t>Total intrinsic value of options exercised</t>
  </si>
  <si>
    <t>Website Development Costs</t>
  </si>
  <si>
    <t>Capitalized stock-based compensation expense</t>
  </si>
  <si>
    <t>Unrecognized compensation cost</t>
  </si>
  <si>
    <t>Period in which compensation expense will generally be recognized ratably</t>
  </si>
  <si>
    <t>RSU</t>
  </si>
  <si>
    <t>Intrinsic value of released units</t>
  </si>
  <si>
    <t>2 years 9 months 25 days</t>
  </si>
  <si>
    <t>Shares outstanding (in shares)</t>
  </si>
  <si>
    <t>Restricted Stock</t>
  </si>
  <si>
    <t>1 year 1 month</t>
  </si>
  <si>
    <t>Accumulated Other Comprehensive Income - Components of AOCI (Details) - USD ($) $ in Thousands</t>
  </si>
  <si>
    <t>Unrealized Gains (Losses) on Investments [Member]</t>
  </si>
  <si>
    <t>Other comprehensive income (loss) before adjustments</t>
  </si>
  <si>
    <t>Amounts reclassified from AOCI</t>
  </si>
  <si>
    <t>Other comprehensive income (loss)</t>
  </si>
  <si>
    <t>Unrealized Gains on Cash Flow Hedges [Member]</t>
  </si>
  <si>
    <t>Accumulated Foreign Currency Adjustment Attributable to Parent [Member]</t>
  </si>
  <si>
    <t>AOCI Including Portion Attributable to Noncontrolling Interest [Member]</t>
  </si>
  <si>
    <t>Accumulated Other Comprehensive Income - Reclassification out of AOCI (Details) - USD ($) $ in Thousands</t>
  </si>
  <si>
    <t>Accumulated Other Comprehensive Income (Loss) [Line Items]</t>
  </si>
  <si>
    <t>Total amount reclassified from AOCI</t>
  </si>
  <si>
    <t>Reclassification out of AOCI [Member]</t>
  </si>
  <si>
    <t>Reclassification out of AOCI [Member] | Net revenue [Member] | Unrealized Gains on Cash Flow Hedges [Member]</t>
  </si>
  <si>
    <t>Reclassification out of AOCI [Member] | Other income (expense), net [Member] | Unrealized Gains (Losses) on Investments [Member]</t>
  </si>
  <si>
    <t>Income Taxes (Details Textual) - USD ($) $ in Thousands</t>
  </si>
  <si>
    <t>Income Taxes (Textual) [Abstract]</t>
  </si>
  <si>
    <t>Extension of federal credit (in years)</t>
  </si>
  <si>
    <t>Income tax expense (benefit)</t>
  </si>
  <si>
    <t>The American Taxpayer Relief Act of 2012 [Member]</t>
  </si>
  <si>
    <t>Minimum [Member] | Internal Revenue Service (IRS) [Member] | Domestic Tax Authority [Member]</t>
  </si>
  <si>
    <t>Potential additional tax payment</t>
  </si>
  <si>
    <t>Maximum [Member] | Internal Revenue Service (IRS) [Member] | Domestic Tax Authority [Member]</t>
  </si>
  <si>
    <t>Information About Revenue and Geographic Areas (Details) - USD ($) $ in Thousands</t>
  </si>
  <si>
    <t>Total Americas [Member]</t>
  </si>
  <si>
    <t>United States [Member]</t>
  </si>
  <si>
    <t>Other Americas [Member]</t>
  </si>
  <si>
    <t>EMEA [Member]</t>
  </si>
  <si>
    <t>APAC [Member]</t>
  </si>
  <si>
    <t>Talent Solutions [Member]</t>
  </si>
  <si>
    <t>Hiring Solutions [Member]</t>
  </si>
  <si>
    <t>Learning And Development Solutions [Member]</t>
  </si>
  <si>
    <t>Marketing Solutions [Member]</t>
  </si>
  <si>
    <t>Premium Subscriptions [Member]</t>
  </si>
  <si>
    <t>Canada, Latin America and South America</t>
  </si>
  <si>
    <t>Europe, the Middle East and Africa (“EMEA”)</t>
  </si>
  <si>
    <t>Asia-Pacific (“APAC”)</t>
  </si>
  <si>
    <t>Information About Revenue and Geographic Areas (Details Textual)</t>
  </si>
  <si>
    <t>Segment Reporting Information [Line Items]</t>
  </si>
  <si>
    <t>Percentage of net revenue, accounted for major customer</t>
  </si>
  <si>
    <t>Subsequent Events (Details Textual) - USD ($) $ in Thousands</t>
  </si>
  <si>
    <t>Subsequent Event [Line Items]</t>
  </si>
  <si>
    <t>Restricted Stock Units (RSUs) [Member]</t>
  </si>
  <si>
    <t>2011 Plan [Member] | Restricted Stock Units (RSUs) [Member] | Subsequent Event [Member]</t>
  </si>
  <si>
    <t>Vesting period</t>
  </si>
  <si>
    <t>Vesting percentage after requisite period</t>
  </si>
  <si>
    <t>Requisite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_(&quot;Content &quot;#,##0_);_(&quot;Content &quot;(#,##0)" numFmtId="168"/>
    <numFmt formatCode="_(&quot;$ &quot;#,##0.0_);_(&quot;$ &quot;(#,##0.0)" numFmtId="169"/>
    <numFmt formatCode="#,##0.0_);(#,##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4">
        <v>11</v>
      </c>
    </row>
    <row r="7" spans="1:3">
      <c r="A7" t="s" s="3">
        <v>12</v>
      </c>
      <c r="B7" t="n" s="5">
        <v>2015</v>
      </c>
    </row>
    <row r="8" spans="1:3">
      <c r="A8" t="s" s="3">
        <v>13</v>
      </c>
      <c r="B8" t="s" s="3">
        <v>14</v>
      </c>
    </row>
    <row r="9" spans="1:3">
      <c r="A9" t="s" s="3">
        <v>15</v>
      </c>
      <c r="B9" t="s" s="3">
        <v>16</v>
      </c>
    </row>
    <row r="10" spans="1:3">
      <c r="A10" t="s" s="3">
        <v>17</v>
      </c>
      <c r="B10" t="n" s="5">
        <v>1271024</v>
      </c>
    </row>
    <row r="11" spans="1:3">
      <c r="A11" t="s" s="3">
        <v>18</v>
      </c>
      <c r="B11" t="s" s="3">
        <v>19</v>
      </c>
    </row>
    <row r="12" spans="1:3">
      <c r="A12" t="s" s="3">
        <v>20</v>
      </c>
      <c r="B12" t="s" s="3">
        <v>21</v>
      </c>
    </row>
    <row r="13" spans="1:3">
      <c r="A13" t="s" s="3">
        <v>22</v>
      </c>
    </row>
    <row r="14" spans="1:3">
      <c r="A14" t="s" s="3">
        <v>23</v>
      </c>
      <c r="C14" t="n" s="5">
        <v>114707936</v>
      </c>
    </row>
    <row r="15" spans="1:3">
      <c r="A15" t="s" s="3">
        <v>24</v>
      </c>
    </row>
    <row r="16" spans="1:3">
      <c r="A16" t="s" s="3">
        <v>23</v>
      </c>
      <c r="C16" t="n" s="5">
        <v>15651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3</v>
      </c>
      <c r="B1" t="s" s="2">
        <v>1</v>
      </c>
    </row>
    <row r="2" spans="1:2">
      <c r="B2" t="s" s="2">
        <v>2</v>
      </c>
    </row>
    <row r="3" spans="1:2">
      <c r="A3" t="s" s="6">
        <v>144</v>
      </c>
    </row>
    <row r="4" spans="1:2">
      <c r="A4" t="s" s="3">
        <v>143</v>
      </c>
      <c r="B4" t="s" s="3">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6</v>
      </c>
      <c r="B1" t="s" s="2">
        <v>1</v>
      </c>
    </row>
    <row r="2" spans="1:2">
      <c r="B2" t="s" s="2">
        <v>2</v>
      </c>
    </row>
    <row r="3" spans="1:2">
      <c r="A3" t="s" s="6">
        <v>147</v>
      </c>
    </row>
    <row r="4" spans="1:2">
      <c r="A4" t="s" s="3">
        <v>146</v>
      </c>
      <c r="B4" t="s" s="3">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6">
        <v>150</v>
      </c>
    </row>
    <row r="4" spans="1:2">
      <c r="A4" t="s" s="3">
        <v>149</v>
      </c>
      <c r="B4" t="s" s="3">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2</v>
      </c>
      <c r="B1" t="s" s="2">
        <v>1</v>
      </c>
    </row>
    <row r="2" spans="1:2">
      <c r="B2" t="s" s="2">
        <v>2</v>
      </c>
    </row>
    <row r="3" spans="1:2">
      <c r="A3" t="s" s="6">
        <v>153</v>
      </c>
    </row>
    <row r="4" spans="1:2">
      <c r="A4" t="s" s="3">
        <v>152</v>
      </c>
      <c r="B4" t="s" s="3">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5</v>
      </c>
      <c r="B1" t="s" s="2">
        <v>1</v>
      </c>
    </row>
    <row r="2" spans="1:2">
      <c r="B2" t="s" s="2">
        <v>2</v>
      </c>
    </row>
    <row r="3" spans="1:2">
      <c r="A3" t="s" s="6">
        <v>156</v>
      </c>
    </row>
    <row r="4" spans="1:2">
      <c r="A4" t="s" s="3">
        <v>155</v>
      </c>
      <c r="B4" t="s" s="3">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8</v>
      </c>
      <c r="B1" t="s" s="2">
        <v>1</v>
      </c>
    </row>
    <row r="2" spans="1:2">
      <c r="B2" t="s" s="2">
        <v>2</v>
      </c>
    </row>
    <row r="3" spans="1:2">
      <c r="A3" t="s" s="6">
        <v>159</v>
      </c>
    </row>
    <row r="4" spans="1:2">
      <c r="A4" t="s" s="3">
        <v>158</v>
      </c>
      <c r="B4" t="s" s="3">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1</v>
      </c>
      <c r="B1" t="s" s="2">
        <v>1</v>
      </c>
    </row>
    <row r="2" spans="1:2">
      <c r="B2" t="s" s="2">
        <v>2</v>
      </c>
    </row>
    <row r="3" spans="1:2">
      <c r="A3" t="s" s="6">
        <v>162</v>
      </c>
    </row>
    <row r="4" spans="1:2">
      <c r="A4" t="s" s="3">
        <v>161</v>
      </c>
      <c r="B4" t="s" s="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6">
        <v>165</v>
      </c>
    </row>
    <row r="4" spans="1:2">
      <c r="A4" t="s" s="3">
        <v>164</v>
      </c>
      <c r="B4" t="s" s="3">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7</v>
      </c>
      <c r="B1" t="s" s="2">
        <v>1</v>
      </c>
    </row>
    <row r="2" spans="1:2">
      <c r="B2" t="s" s="2">
        <v>2</v>
      </c>
    </row>
    <row r="3" spans="1:2">
      <c r="A3" t="s" s="6">
        <v>168</v>
      </c>
    </row>
    <row r="4" spans="1:2">
      <c r="A4" t="s" s="3">
        <v>167</v>
      </c>
      <c r="B4" t="s" s="3">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0</v>
      </c>
      <c r="B1" t="s" s="2">
        <v>1</v>
      </c>
    </row>
    <row r="2" spans="1:2">
      <c r="B2" t="s" s="2">
        <v>2</v>
      </c>
    </row>
    <row r="3" spans="1:2">
      <c r="A3" t="s" s="6">
        <v>171</v>
      </c>
    </row>
    <row r="4" spans="1:2">
      <c r="A4" t="s" s="3">
        <v>170</v>
      </c>
      <c r="B4" t="s" s="3">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v>
      </c>
      <c r="C1" t="s" s="2">
        <v>26</v>
      </c>
    </row>
    <row r="2" spans="1:3">
      <c r="A2" t="s" s="6">
        <v>27</v>
      </c>
    </row>
    <row r="3" spans="1:3">
      <c r="A3" t="s" s="3">
        <v>28</v>
      </c>
      <c r="B3" t="n" s="7">
        <v>450991</v>
      </c>
      <c r="C3" t="n" s="7">
        <v>460887</v>
      </c>
    </row>
    <row r="4" spans="1:3">
      <c r="A4" t="s" s="3">
        <v>29</v>
      </c>
      <c r="B4" t="n" s="5">
        <v>2582435</v>
      </c>
      <c r="C4" t="n" s="5">
        <v>2982422</v>
      </c>
    </row>
    <row r="5" spans="1:3">
      <c r="A5" t="s" s="3">
        <v>30</v>
      </c>
      <c r="B5" t="n" s="5">
        <v>449500</v>
      </c>
      <c r="C5" t="n" s="5">
        <v>449048</v>
      </c>
    </row>
    <row r="6" spans="1:3">
      <c r="A6" t="s" s="3">
        <v>31</v>
      </c>
      <c r="B6" t="n" s="5">
        <v>58585</v>
      </c>
      <c r="C6" t="n" s="5">
        <v>66561</v>
      </c>
    </row>
    <row r="7" spans="1:3">
      <c r="A7" t="s" s="3">
        <v>32</v>
      </c>
      <c r="B7" t="n" s="5">
        <v>75669</v>
      </c>
      <c r="C7" t="n" s="5">
        <v>52978</v>
      </c>
    </row>
    <row r="8" spans="1:3">
      <c r="A8" t="s" s="3">
        <v>33</v>
      </c>
      <c r="B8" t="n" s="5">
        <v>118718</v>
      </c>
      <c r="C8" t="n" s="5">
        <v>110204</v>
      </c>
    </row>
    <row r="9" spans="1:3">
      <c r="A9" t="s" s="3">
        <v>34</v>
      </c>
      <c r="B9" t="n" s="5">
        <v>3735898</v>
      </c>
      <c r="C9" t="n" s="5">
        <v>4122100</v>
      </c>
    </row>
    <row r="10" spans="1:3">
      <c r="A10" t="s" s="3">
        <v>35</v>
      </c>
      <c r="B10" t="n" s="5">
        <v>793034</v>
      </c>
      <c r="C10" t="n" s="5">
        <v>740909</v>
      </c>
    </row>
    <row r="11" spans="1:3">
      <c r="A11" t="s" s="3">
        <v>36</v>
      </c>
      <c r="B11" t="n" s="5">
        <v>1492972</v>
      </c>
      <c r="C11" t="n" s="5">
        <v>356718</v>
      </c>
    </row>
    <row r="12" spans="1:3">
      <c r="A12" t="s" s="3">
        <v>37</v>
      </c>
      <c r="B12" t="n" s="5">
        <v>456233</v>
      </c>
      <c r="C12" t="n" s="5">
        <v>131275</v>
      </c>
    </row>
    <row r="13" spans="1:3">
      <c r="A13" t="s" s="3">
        <v>38</v>
      </c>
      <c r="B13" t="n" s="5">
        <v>78645</v>
      </c>
      <c r="C13" t="n" s="5">
        <v>76255</v>
      </c>
    </row>
    <row r="14" spans="1:3">
      <c r="A14" t="s" s="3">
        <v>39</v>
      </c>
      <c r="B14" t="n" s="5">
        <v>6556782</v>
      </c>
      <c r="C14" t="n" s="5">
        <v>5427257</v>
      </c>
    </row>
    <row r="15" spans="1:3">
      <c r="A15" t="s" s="6">
        <v>40</v>
      </c>
    </row>
    <row r="16" spans="1:3">
      <c r="A16" t="s" s="3">
        <v>41</v>
      </c>
      <c r="B16" t="n" s="5">
        <v>109715</v>
      </c>
      <c r="C16" t="n" s="5">
        <v>100297</v>
      </c>
    </row>
    <row r="17" spans="1:3">
      <c r="A17" t="s" s="3">
        <v>42</v>
      </c>
      <c r="B17" t="n" s="5">
        <v>256958</v>
      </c>
      <c r="C17" t="n" s="5">
        <v>260189</v>
      </c>
    </row>
    <row r="18" spans="1:3">
      <c r="A18" t="s" s="3">
        <v>43</v>
      </c>
      <c r="B18" t="n" s="5">
        <v>629671</v>
      </c>
      <c r="C18" t="n" s="5">
        <v>522299</v>
      </c>
    </row>
    <row r="19" spans="1:3">
      <c r="A19" t="s" s="3">
        <v>44</v>
      </c>
      <c r="B19" t="n" s="5">
        <v>996344</v>
      </c>
      <c r="C19" t="n" s="5">
        <v>882785</v>
      </c>
    </row>
    <row r="20" spans="1:3">
      <c r="A20" t="s" s="3">
        <v>45</v>
      </c>
      <c r="B20" t="n" s="5">
        <v>1104010</v>
      </c>
      <c r="C20" t="n" s="5">
        <v>1081553</v>
      </c>
    </row>
    <row r="21" spans="1:3">
      <c r="A21" t="s" s="3">
        <v>46</v>
      </c>
      <c r="B21" t="n" s="5">
        <v>55100</v>
      </c>
      <c r="C21" t="n" s="5">
        <v>0</v>
      </c>
    </row>
    <row r="22" spans="1:3">
      <c r="A22" t="s" s="3">
        <v>47</v>
      </c>
      <c r="B22" t="n" s="5">
        <v>180101</v>
      </c>
      <c r="C22" t="n" s="5">
        <v>132100</v>
      </c>
    </row>
    <row r="23" spans="1:3">
      <c r="A23" t="s" s="3">
        <v>48</v>
      </c>
      <c r="B23" t="n" s="7">
        <v>2335555</v>
      </c>
      <c r="C23" t="n" s="7">
        <v>2096438</v>
      </c>
    </row>
    <row r="24" spans="1:3">
      <c r="A24" t="s" s="3">
        <v>49</v>
      </c>
    </row>
    <row r="25" spans="1:3">
      <c r="A25" t="s" s="3">
        <v>50</v>
      </c>
      <c r="B25" t="n" s="7">
        <v>25784</v>
      </c>
      <c r="C25" t="n" s="7">
        <v>5427</v>
      </c>
    </row>
    <row r="26" spans="1:3">
      <c r="A26" t="s" s="6">
        <v>51</v>
      </c>
    </row>
    <row r="27" spans="1:3">
      <c r="A27" t="s" s="3">
        <v>52</v>
      </c>
      <c r="B27" t="n" s="5">
        <v>13</v>
      </c>
      <c r="C27" t="n" s="5">
        <v>13</v>
      </c>
    </row>
    <row r="28" spans="1:3">
      <c r="A28" t="s" s="3">
        <v>53</v>
      </c>
      <c r="B28" t="n" s="5">
        <v>4268731</v>
      </c>
      <c r="C28" t="n" s="5">
        <v>3285705</v>
      </c>
    </row>
    <row r="29" spans="1:3">
      <c r="A29" t="s" s="3">
        <v>54</v>
      </c>
      <c r="B29" t="n" s="5">
        <v>-2877</v>
      </c>
      <c r="C29" t="n" s="5">
        <v>-198</v>
      </c>
    </row>
    <row r="30" spans="1:3">
      <c r="A30" t="s" s="3">
        <v>55</v>
      </c>
      <c r="B30" t="n" s="5">
        <v>-70424</v>
      </c>
      <c r="C30" t="n" s="5">
        <v>39872</v>
      </c>
    </row>
    <row r="31" spans="1:3">
      <c r="A31" t="s" s="3">
        <v>56</v>
      </c>
      <c r="B31" t="n" s="5">
        <v>4195443</v>
      </c>
      <c r="C31" t="n" s="5">
        <v>3325392</v>
      </c>
    </row>
    <row r="32" spans="1:3">
      <c r="A32" t="s" s="3">
        <v>57</v>
      </c>
      <c r="B32" t="n" s="7">
        <v>6556782</v>
      </c>
      <c r="C32" t="n" s="7">
        <v>5427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3</v>
      </c>
      <c r="B1" t="s" s="2">
        <v>1</v>
      </c>
    </row>
    <row r="2" spans="1:2">
      <c r="B2" t="s" s="2">
        <v>2</v>
      </c>
    </row>
    <row r="3" spans="1:2">
      <c r="A3" t="s" s="6">
        <v>174</v>
      </c>
    </row>
    <row r="4" spans="1:2">
      <c r="A4" t="s" s="3">
        <v>173</v>
      </c>
      <c r="B4" t="s" s="3">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1</v>
      </c>
    </row>
    <row r="2" spans="1:2">
      <c r="B2" t="s" s="2">
        <v>2</v>
      </c>
    </row>
    <row r="3" spans="1:2">
      <c r="A3" t="s" s="6">
        <v>177</v>
      </c>
    </row>
    <row r="4" spans="1:2">
      <c r="A4" t="s" s="3">
        <v>176</v>
      </c>
      <c r="B4" t="s" s="3">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9</v>
      </c>
      <c r="B1" t="s" s="2">
        <v>1</v>
      </c>
    </row>
    <row r="2" spans="1:2">
      <c r="B2" t="s" s="2">
        <v>2</v>
      </c>
    </row>
    <row r="3" spans="1:2">
      <c r="A3" t="s" s="6">
        <v>180</v>
      </c>
    </row>
    <row r="4" spans="1:2">
      <c r="A4" t="s" s="3">
        <v>179</v>
      </c>
      <c r="B4" t="s" s="3">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2</v>
      </c>
      <c r="B1" t="s" s="2">
        <v>1</v>
      </c>
    </row>
    <row r="2" spans="1:2">
      <c r="B2" t="s" s="2">
        <v>2</v>
      </c>
    </row>
    <row r="3" spans="1:2">
      <c r="A3" t="s" s="6">
        <v>183</v>
      </c>
    </row>
    <row r="4" spans="1:2">
      <c r="A4" t="s" s="3">
        <v>182</v>
      </c>
      <c r="B4" t="s" s="3">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6">
        <v>135</v>
      </c>
    </row>
    <row r="4" spans="1:2">
      <c r="A4" t="s" s="3">
        <v>186</v>
      </c>
      <c r="B4" t="s" s="3">
        <v>187</v>
      </c>
    </row>
    <row r="5" spans="1:2">
      <c r="A5" t="s" s="3">
        <v>188</v>
      </c>
      <c r="B5" t="s" s="3">
        <v>189</v>
      </c>
    </row>
    <row r="6" spans="1:2">
      <c r="A6" t="s" s="3">
        <v>190</v>
      </c>
      <c r="B6" t="s" s="3">
        <v>191</v>
      </c>
    </row>
    <row r="7" spans="1:2">
      <c r="A7" t="s" s="3">
        <v>192</v>
      </c>
      <c r="B7" t="s" s="3">
        <v>193</v>
      </c>
    </row>
    <row r="8" spans="1:2">
      <c r="A8" t="s" s="3">
        <v>194</v>
      </c>
      <c r="B8" t="s" s="3">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6</v>
      </c>
      <c r="B1" t="s" s="2">
        <v>1</v>
      </c>
    </row>
    <row r="2" spans="1:2">
      <c r="B2" t="s" s="2">
        <v>2</v>
      </c>
    </row>
    <row r="3" spans="1:2">
      <c r="A3" t="s" s="6">
        <v>138</v>
      </c>
    </row>
    <row r="4" spans="1:2">
      <c r="A4" t="s" s="3">
        <v>197</v>
      </c>
      <c r="B4" t="s" s="3">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200</v>
      </c>
    </row>
    <row r="4" spans="1:2">
      <c r="A4" t="s" s="6">
        <v>201</v>
      </c>
    </row>
    <row r="5" spans="1:2">
      <c r="A5" t="s" s="3">
        <v>202</v>
      </c>
      <c r="B5" t="s" s="3">
        <v>203</v>
      </c>
    </row>
    <row r="6" spans="1:2">
      <c r="A6" t="s" s="3">
        <v>204</v>
      </c>
      <c r="B6" t="s" s="3">
        <v>205</v>
      </c>
    </row>
    <row r="7" spans="1:2">
      <c r="A7" t="s" s="3">
        <v>206</v>
      </c>
    </row>
    <row r="8" spans="1:2">
      <c r="A8" t="s" s="6">
        <v>201</v>
      </c>
    </row>
    <row r="9" spans="1:2">
      <c r="A9" t="s" s="3">
        <v>202</v>
      </c>
      <c r="B9" t="s" s="3">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08</v>
      </c>
      <c r="B1" t="s" s="2">
        <v>1</v>
      </c>
    </row>
    <row r="2" spans="1:2">
      <c r="B2" t="s" s="2">
        <v>2</v>
      </c>
    </row>
    <row r="3" spans="1:2">
      <c r="A3" t="s" s="6">
        <v>144</v>
      </c>
    </row>
    <row r="4" spans="1:2">
      <c r="A4" t="s" s="3">
        <v>209</v>
      </c>
      <c r="B4" t="s" s="3">
        <v>210</v>
      </c>
    </row>
    <row r="5" spans="1:2">
      <c r="A5" t="s" s="3">
        <v>211</v>
      </c>
      <c r="B5" t="s" s="3">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6">
        <v>147</v>
      </c>
    </row>
    <row r="4" spans="1:2">
      <c r="A4" t="s" s="3">
        <v>214</v>
      </c>
      <c r="B4" t="s" s="3">
        <v>215</v>
      </c>
    </row>
    <row r="5" spans="1:2">
      <c r="A5" t="s" s="3">
        <v>216</v>
      </c>
      <c r="B5" t="s" s="3">
        <v>215</v>
      </c>
    </row>
    <row r="6" spans="1:2">
      <c r="A6" t="s" s="3">
        <v>217</v>
      </c>
      <c r="B6" t="s" s="3">
        <v>218</v>
      </c>
    </row>
    <row r="7" spans="1:2">
      <c r="A7" t="s" s="3">
        <v>219</v>
      </c>
      <c r="B7" t="s" s="3">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1</v>
      </c>
      <c r="B1" t="s" s="2">
        <v>1</v>
      </c>
    </row>
    <row r="2" spans="1:2">
      <c r="B2" t="s" s="2">
        <v>2</v>
      </c>
    </row>
    <row r="3" spans="1:2">
      <c r="A3" t="s" s="6">
        <v>150</v>
      </c>
    </row>
    <row r="4" spans="1:2">
      <c r="A4" t="s" s="3">
        <v>222</v>
      </c>
      <c r="B4" t="s" s="3">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6</v>
      </c>
    </row>
    <row r="2" spans="1:3">
      <c r="A2" t="s" s="6">
        <v>59</v>
      </c>
    </row>
    <row r="3" spans="1:3">
      <c r="A3" t="s" s="3">
        <v>60</v>
      </c>
      <c r="B3" t="n" s="7">
        <v>11410</v>
      </c>
      <c r="C3" t="n" s="7">
        <v>11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24</v>
      </c>
      <c r="B1" t="s" s="2">
        <v>1</v>
      </c>
    </row>
    <row r="2" spans="1:2">
      <c r="B2" t="s" s="2">
        <v>2</v>
      </c>
    </row>
    <row r="3" spans="1:2">
      <c r="A3" t="s" s="6">
        <v>153</v>
      </c>
    </row>
    <row r="4" spans="1:2">
      <c r="A4" t="s" s="3">
        <v>225</v>
      </c>
      <c r="B4" t="s" s="3">
        <v>226</v>
      </c>
    </row>
    <row r="5" spans="1:2">
      <c r="A5" t="s" s="3">
        <v>227</v>
      </c>
      <c r="B5" t="s" s="3">
        <v>228</v>
      </c>
    </row>
    <row r="6" spans="1:2">
      <c r="A6" t="s" s="3">
        <v>229</v>
      </c>
      <c r="B6" t="s" s="3">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31</v>
      </c>
      <c r="B1" t="s" s="2">
        <v>1</v>
      </c>
    </row>
    <row r="2" spans="1:2">
      <c r="B2" t="s" s="2">
        <v>2</v>
      </c>
    </row>
    <row r="3" spans="1:2">
      <c r="A3" t="s" s="6">
        <v>156</v>
      </c>
    </row>
    <row r="4" spans="1:2">
      <c r="A4" t="s" s="3">
        <v>232</v>
      </c>
      <c r="B4" t="s" s="3">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234</v>
      </c>
      <c r="B1" t="s" s="2">
        <v>1</v>
      </c>
    </row>
    <row r="2" spans="1:2">
      <c r="B2" t="s" s="2">
        <v>2</v>
      </c>
    </row>
    <row r="3" spans="1:2">
      <c r="A3" t="s" s="6">
        <v>159</v>
      </c>
    </row>
    <row r="4" spans="1:2">
      <c r="A4" t="s" s="3">
        <v>235</v>
      </c>
      <c r="B4" t="s" s="3">
        <v>236</v>
      </c>
    </row>
    <row r="5" spans="1:2">
      <c r="A5" t="s" s="3">
        <v>237</v>
      </c>
      <c r="B5" t="s" s="3">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39</v>
      </c>
      <c r="B1" t="s" s="2">
        <v>1</v>
      </c>
    </row>
    <row r="2" spans="1:2">
      <c r="B2" t="s" s="2">
        <v>2</v>
      </c>
    </row>
    <row r="3" spans="1:2">
      <c r="A3" t="s" s="6">
        <v>162</v>
      </c>
    </row>
    <row r="4" spans="1:2">
      <c r="A4" t="s" s="3">
        <v>240</v>
      </c>
      <c r="B4" t="s" s="3">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6">
        <v>165</v>
      </c>
    </row>
    <row r="4" spans="1:2">
      <c r="A4" t="s" s="3">
        <v>243</v>
      </c>
      <c r="B4" t="s" s="3">
        <v>244</v>
      </c>
    </row>
    <row r="5" spans="1:2">
      <c r="A5" t="s" s="3">
        <v>245</v>
      </c>
      <c r="B5" t="s" s="3">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47</v>
      </c>
      <c r="B1" t="s" s="2">
        <v>1</v>
      </c>
    </row>
    <row r="2" spans="1:2">
      <c r="B2" t="s" s="2">
        <v>2</v>
      </c>
    </row>
    <row r="3" spans="1:2">
      <c r="A3" t="s" s="6">
        <v>168</v>
      </c>
    </row>
    <row r="4" spans="1:2">
      <c r="A4" t="s" s="3">
        <v>248</v>
      </c>
      <c r="B4" t="s" s="3">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6">
        <v>171</v>
      </c>
    </row>
    <row r="4" spans="1:2">
      <c r="A4" t="s" s="3">
        <v>251</v>
      </c>
      <c r="B4" t="s" s="3">
        <v>252</v>
      </c>
    </row>
    <row r="5" spans="1:2">
      <c r="A5" t="s" s="3">
        <v>253</v>
      </c>
      <c r="B5" t="s" s="3">
        <v>254</v>
      </c>
    </row>
    <row r="6" spans="1:2">
      <c r="A6" t="s" s="3">
        <v>255</v>
      </c>
      <c r="B6" t="s" s="3">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57</v>
      </c>
      <c r="B1" t="s" s="2">
        <v>1</v>
      </c>
    </row>
    <row r="2" spans="1:2">
      <c r="B2" t="s" s="2">
        <v>2</v>
      </c>
    </row>
    <row r="3" spans="1:2">
      <c r="A3" t="s" s="6">
        <v>174</v>
      </c>
    </row>
    <row r="4" spans="1:2">
      <c r="A4" t="s" s="3">
        <v>258</v>
      </c>
      <c r="B4" t="s" s="3">
        <v>259</v>
      </c>
    </row>
    <row r="5" spans="1:2">
      <c r="A5" t="s" s="3">
        <v>260</v>
      </c>
      <c r="B5" t="s" s="3">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62</v>
      </c>
      <c r="B1" t="s" s="2">
        <v>1</v>
      </c>
    </row>
    <row r="2" spans="1:2">
      <c r="B2" t="s" s="2">
        <v>2</v>
      </c>
    </row>
    <row r="3" spans="1:2">
      <c r="A3" t="s" s="6">
        <v>180</v>
      </c>
    </row>
    <row r="4" spans="1:2">
      <c r="A4" t="s" s="3">
        <v>263</v>
      </c>
      <c r="B4" t="s" s="3">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65</v>
      </c>
      <c r="B1" t="s" s="2">
        <v>2</v>
      </c>
      <c r="C1" t="s" s="2">
        <v>26</v>
      </c>
    </row>
    <row r="2" spans="1:3">
      <c r="A2" t="s" s="6">
        <v>266</v>
      </c>
    </row>
    <row r="3" spans="1:3">
      <c r="A3" t="s" s="3">
        <v>267</v>
      </c>
      <c r="B3" t="n" s="7">
        <v>2891916</v>
      </c>
      <c r="C3" t="n" s="7">
        <v>3235176</v>
      </c>
    </row>
    <row r="4" spans="1:3">
      <c r="A4" t="s" s="6">
        <v>42</v>
      </c>
    </row>
    <row r="5" spans="1:3">
      <c r="A5" t="s" s="3">
        <v>48</v>
      </c>
      <c r="B5" t="n" s="5">
        <v>7328</v>
      </c>
      <c r="C5" t="n" s="5">
        <v>149</v>
      </c>
    </row>
    <row r="6" spans="1:3">
      <c r="A6" t="n" s="9">
        <v>1</v>
      </c>
    </row>
    <row r="7" spans="1:3">
      <c r="A7" t="s" s="6">
        <v>266</v>
      </c>
    </row>
    <row r="8" spans="1:3">
      <c r="A8" t="s" s="3">
        <v>267</v>
      </c>
      <c r="B8" t="n" s="5">
        <v>1175359</v>
      </c>
      <c r="C8" t="n" s="5">
        <v>1384387</v>
      </c>
    </row>
    <row r="9" spans="1:3">
      <c r="A9" t="n" s="9">
        <v>2</v>
      </c>
    </row>
    <row r="10" spans="1:3">
      <c r="A10" t="s" s="6">
        <v>266</v>
      </c>
    </row>
    <row r="11" spans="1:3">
      <c r="A11" t="s" s="3">
        <v>267</v>
      </c>
      <c r="B11" t="n" s="5">
        <v>1716557</v>
      </c>
      <c r="C11" t="n" s="5">
        <v>1850789</v>
      </c>
    </row>
    <row r="12" spans="1:3">
      <c r="A12" t="s" s="6">
        <v>42</v>
      </c>
    </row>
    <row r="13" spans="1:3">
      <c r="A13" t="s" s="3">
        <v>48</v>
      </c>
      <c r="B13" t="n" s="5">
        <v>7328</v>
      </c>
      <c r="C13" t="n" s="5">
        <v>149</v>
      </c>
    </row>
    <row r="14" spans="1:3">
      <c r="A14" t="s" s="3">
        <v>268</v>
      </c>
    </row>
    <row r="15" spans="1:3">
      <c r="A15" t="s" s="6">
        <v>42</v>
      </c>
    </row>
    <row r="16" spans="1:3">
      <c r="A16" t="s" s="3">
        <v>42</v>
      </c>
      <c r="B16" t="n" s="5">
        <v>7328</v>
      </c>
      <c r="C16" t="n" s="5">
        <v>149</v>
      </c>
    </row>
    <row r="17" spans="1:3">
      <c r="A17" t="s" s="3">
        <v>269</v>
      </c>
    </row>
    <row r="18" spans="1:3">
      <c r="A18" t="s" s="6">
        <v>42</v>
      </c>
    </row>
    <row r="19" spans="1:3">
      <c r="A19" t="s" s="3">
        <v>42</v>
      </c>
      <c r="B19" t="n" s="5">
        <v>7328</v>
      </c>
      <c r="C19" t="n" s="5">
        <v>149</v>
      </c>
    </row>
    <row r="20" spans="1:3">
      <c r="A20" t="s" s="3">
        <v>270</v>
      </c>
    </row>
    <row r="21" spans="1:3">
      <c r="A21" t="s" s="6">
        <v>266</v>
      </c>
    </row>
    <row r="22" spans="1:3">
      <c r="A22" t="s" s="3">
        <v>271</v>
      </c>
      <c r="B22" t="n" s="5">
        <v>230631</v>
      </c>
      <c r="C22" t="n" s="5">
        <v>95470</v>
      </c>
    </row>
    <row r="23" spans="1:3">
      <c r="A23" t="s" s="3">
        <v>272</v>
      </c>
    </row>
    <row r="24" spans="1:3">
      <c r="A24" t="s" s="6">
        <v>266</v>
      </c>
    </row>
    <row r="25" spans="1:3">
      <c r="A25" t="s" s="3">
        <v>271</v>
      </c>
      <c r="B25" t="n" s="5">
        <v>230631</v>
      </c>
      <c r="C25" t="n" s="5">
        <v>95470</v>
      </c>
    </row>
    <row r="26" spans="1:3">
      <c r="A26" t="s" s="3">
        <v>273</v>
      </c>
    </row>
    <row r="27" spans="1:3">
      <c r="A27" t="s" s="6">
        <v>266</v>
      </c>
    </row>
    <row r="28" spans="1:3">
      <c r="A28" t="s" s="3">
        <v>271</v>
      </c>
      <c r="B28" t="n" s="5">
        <v>51584</v>
      </c>
      <c r="C28" t="n" s="5">
        <v>54344</v>
      </c>
    </row>
    <row r="29" spans="1:3">
      <c r="A29" t="s" s="3">
        <v>274</v>
      </c>
      <c r="B29" t="n" s="5">
        <v>115332</v>
      </c>
      <c r="C29" t="n" s="5">
        <v>122371</v>
      </c>
    </row>
    <row r="30" spans="1:3">
      <c r="A30" t="s" s="3">
        <v>275</v>
      </c>
    </row>
    <row r="31" spans="1:3">
      <c r="A31" t="s" s="6">
        <v>266</v>
      </c>
    </row>
    <row r="32" spans="1:3">
      <c r="A32" t="s" s="3">
        <v>271</v>
      </c>
      <c r="B32" t="n" s="5">
        <v>51584</v>
      </c>
      <c r="C32" t="n" s="5">
        <v>54344</v>
      </c>
    </row>
    <row r="33" spans="1:3">
      <c r="A33" t="s" s="3">
        <v>274</v>
      </c>
      <c r="B33" t="n" s="5">
        <v>115332</v>
      </c>
      <c r="C33" t="n" s="5">
        <v>122371</v>
      </c>
    </row>
    <row r="34" spans="1:3">
      <c r="A34" t="s" s="3">
        <v>276</v>
      </c>
    </row>
    <row r="35" spans="1:3">
      <c r="A35" t="s" s="6">
        <v>266</v>
      </c>
    </row>
    <row r="36" spans="1:3">
      <c r="A36" t="s" s="3">
        <v>271</v>
      </c>
      <c r="C36" t="n" s="5">
        <v>54349</v>
      </c>
    </row>
    <row r="37" spans="1:3">
      <c r="A37" t="s" s="3">
        <v>274</v>
      </c>
      <c r="B37" t="n" s="5">
        <v>944728</v>
      </c>
      <c r="C37" t="n" s="5">
        <v>1234568</v>
      </c>
    </row>
    <row r="38" spans="1:3">
      <c r="A38" t="s" s="3">
        <v>277</v>
      </c>
    </row>
    <row r="39" spans="1:3">
      <c r="A39" t="s" s="6">
        <v>266</v>
      </c>
    </row>
    <row r="40" spans="1:3">
      <c r="A40" t="s" s="3">
        <v>271</v>
      </c>
      <c r="C40" t="n" s="5">
        <v>54349</v>
      </c>
    </row>
    <row r="41" spans="1:3">
      <c r="A41" t="s" s="3">
        <v>274</v>
      </c>
      <c r="B41" t="n" s="5">
        <v>944728</v>
      </c>
      <c r="C41" t="n" s="5">
        <v>1234568</v>
      </c>
    </row>
    <row r="42" spans="1:3">
      <c r="A42" t="s" s="3">
        <v>278</v>
      </c>
    </row>
    <row r="43" spans="1:3">
      <c r="A43" t="s" s="6">
        <v>266</v>
      </c>
    </row>
    <row r="44" spans="1:3">
      <c r="A44" t="s" s="3">
        <v>271</v>
      </c>
      <c r="B44" t="n" s="5">
        <v>23200</v>
      </c>
      <c r="C44" t="n" s="5">
        <v>43000</v>
      </c>
    </row>
    <row r="45" spans="1:3">
      <c r="A45" t="s" s="3">
        <v>274</v>
      </c>
      <c r="B45" t="n" s="5">
        <v>772642</v>
      </c>
      <c r="C45" t="n" s="5">
        <v>881962</v>
      </c>
    </row>
    <row r="46" spans="1:3">
      <c r="A46" t="s" s="3">
        <v>279</v>
      </c>
    </row>
    <row r="47" spans="1:3">
      <c r="A47" t="s" s="6">
        <v>266</v>
      </c>
    </row>
    <row r="48" spans="1:3">
      <c r="A48" t="s" s="3">
        <v>271</v>
      </c>
      <c r="B48" t="n" s="5">
        <v>23200</v>
      </c>
      <c r="C48" t="n" s="5">
        <v>43000</v>
      </c>
    </row>
    <row r="49" spans="1:3">
      <c r="A49" t="s" s="3">
        <v>274</v>
      </c>
      <c r="B49" t="n" s="5">
        <v>772642</v>
      </c>
      <c r="C49" t="n" s="5">
        <v>881962</v>
      </c>
    </row>
    <row r="50" spans="1:3">
      <c r="A50" t="s" s="3">
        <v>280</v>
      </c>
    </row>
    <row r="51" spans="1:3">
      <c r="A51" t="s" s="6">
        <v>266</v>
      </c>
    </row>
    <row r="52" spans="1:3">
      <c r="A52" t="s" s="3">
        <v>274</v>
      </c>
      <c r="B52" t="n" s="5">
        <v>3476</v>
      </c>
      <c r="C52" t="n" s="5">
        <v>5927</v>
      </c>
    </row>
    <row r="53" spans="1:3">
      <c r="A53" t="s" s="3">
        <v>281</v>
      </c>
    </row>
    <row r="54" spans="1:3">
      <c r="A54" t="s" s="6">
        <v>266</v>
      </c>
    </row>
    <row r="55" spans="1:3">
      <c r="A55" t="s" s="3">
        <v>274</v>
      </c>
      <c r="B55" t="n" s="5">
        <v>3476</v>
      </c>
      <c r="C55" t="n" s="5">
        <v>5927</v>
      </c>
    </row>
    <row r="56" spans="1:3">
      <c r="A56" t="s" s="3">
        <v>282</v>
      </c>
    </row>
    <row r="57" spans="1:3">
      <c r="A57" t="s" s="6">
        <v>266</v>
      </c>
    </row>
    <row r="58" spans="1:3">
      <c r="A58" t="s" s="3">
        <v>274</v>
      </c>
      <c r="B58" t="n" s="5">
        <v>733158</v>
      </c>
      <c r="C58" t="n" s="5">
        <v>722705</v>
      </c>
    </row>
    <row r="59" spans="1:3">
      <c r="A59" t="s" s="3">
        <v>283</v>
      </c>
    </row>
    <row r="60" spans="1:3">
      <c r="A60" t="s" s="6">
        <v>266</v>
      </c>
    </row>
    <row r="61" spans="1:3">
      <c r="A61" t="s" s="3">
        <v>274</v>
      </c>
      <c r="B61" t="n" s="5">
        <v>733158</v>
      </c>
      <c r="C61" t="n" s="5">
        <v>722705</v>
      </c>
    </row>
    <row r="62" spans="1:3">
      <c r="A62" t="s" s="3">
        <v>284</v>
      </c>
    </row>
    <row r="63" spans="1:3">
      <c r="A63" t="s" s="6">
        <v>266</v>
      </c>
    </row>
    <row r="64" spans="1:3">
      <c r="A64" t="s" s="3">
        <v>274</v>
      </c>
      <c r="B64" t="n" s="5">
        <v>13099</v>
      </c>
      <c r="C64" t="n" s="5">
        <v>14889</v>
      </c>
    </row>
    <row r="65" spans="1:3">
      <c r="A65" t="s" s="3">
        <v>285</v>
      </c>
    </row>
    <row r="66" spans="1:3">
      <c r="A66" t="s" s="6">
        <v>266</v>
      </c>
    </row>
    <row r="67" spans="1:3">
      <c r="A67" t="s" s="3">
        <v>274</v>
      </c>
      <c r="B67" t="n" s="5">
        <v>13099</v>
      </c>
      <c r="C67" t="n" s="5">
        <v>14889</v>
      </c>
    </row>
    <row r="68" spans="1:3">
      <c r="A68" t="s" s="3">
        <v>268</v>
      </c>
    </row>
    <row r="69" spans="1:3">
      <c r="A69" t="s" s="6">
        <v>266</v>
      </c>
    </row>
    <row r="70" spans="1:3">
      <c r="A70" t="s" s="3">
        <v>33</v>
      </c>
      <c r="B70" t="n" s="5">
        <v>4066</v>
      </c>
      <c r="C70" t="n" s="5">
        <v>5591</v>
      </c>
    </row>
    <row r="71" spans="1:3">
      <c r="A71" t="s" s="3">
        <v>269</v>
      </c>
    </row>
    <row r="72" spans="1:3">
      <c r="A72" t="s" s="6">
        <v>266</v>
      </c>
    </row>
    <row r="73" spans="1:3">
      <c r="A73" t="s" s="3">
        <v>33</v>
      </c>
      <c r="B73" t="n" s="7">
        <v>4066</v>
      </c>
      <c r="C73" t="n" s="7">
        <v>55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6">
        <v>64</v>
      </c>
    </row>
    <row r="4" spans="1:5">
      <c r="A4" t="s" s="3">
        <v>65</v>
      </c>
      <c r="B4" t="n" s="7">
        <v>711735</v>
      </c>
      <c r="C4" t="n" s="7">
        <v>533877</v>
      </c>
      <c r="D4" t="n" s="7">
        <v>1349422</v>
      </c>
      <c r="E4" t="n" s="7">
        <v>1007070</v>
      </c>
    </row>
    <row r="5" spans="1:5">
      <c r="A5" t="s" s="6">
        <v>66</v>
      </c>
    </row>
    <row r="6" spans="1:5">
      <c r="A6" t="s" s="3">
        <v>67</v>
      </c>
      <c r="B6" t="n" s="5">
        <v>100086</v>
      </c>
      <c r="C6" t="n" s="5">
        <v>69536</v>
      </c>
      <c r="D6" t="n" s="5">
        <v>188492</v>
      </c>
      <c r="E6" t="n" s="5">
        <v>131991</v>
      </c>
    </row>
    <row r="7" spans="1:5">
      <c r="A7" t="s" s="3">
        <v>68</v>
      </c>
      <c r="B7" t="n" s="5">
        <v>261271</v>
      </c>
      <c r="C7" t="n" s="5">
        <v>184494</v>
      </c>
      <c r="D7" t="n" s="5">
        <v>490907</v>
      </c>
      <c r="E7" t="n" s="5">
        <v>351016</v>
      </c>
    </row>
    <row r="8" spans="1:5">
      <c r="A8" t="s" s="3">
        <v>69</v>
      </c>
      <c r="B8" t="n" s="5">
        <v>190133</v>
      </c>
      <c r="C8" t="n" s="5">
        <v>128731</v>
      </c>
      <c r="D8" t="n" s="5">
        <v>355713</v>
      </c>
      <c r="E8" t="n" s="5">
        <v>249353</v>
      </c>
    </row>
    <row r="9" spans="1:5">
      <c r="A9" t="s" s="3">
        <v>70</v>
      </c>
      <c r="B9" t="n" s="5">
        <v>142389</v>
      </c>
      <c r="C9" t="n" s="5">
        <v>80688</v>
      </c>
      <c r="D9" t="n" s="5">
        <v>239702</v>
      </c>
      <c r="E9" t="n" s="5">
        <v>155306</v>
      </c>
    </row>
    <row r="10" spans="1:5">
      <c r="A10" t="s" s="3">
        <v>71</v>
      </c>
      <c r="B10" t="n" s="5">
        <v>99004</v>
      </c>
      <c r="C10" t="n" s="5">
        <v>56306</v>
      </c>
      <c r="D10" t="n" s="5">
        <v>172976</v>
      </c>
      <c r="E10" t="n" s="5">
        <v>106046</v>
      </c>
    </row>
    <row r="11" spans="1:5">
      <c r="A11" t="s" s="3">
        <v>72</v>
      </c>
      <c r="B11" t="n" s="5">
        <v>792883</v>
      </c>
      <c r="C11" t="n" s="5">
        <v>519755</v>
      </c>
      <c r="D11" t="n" s="5">
        <v>1447790</v>
      </c>
      <c r="E11" t="n" s="5">
        <v>993712</v>
      </c>
    </row>
    <row r="12" spans="1:5">
      <c r="A12" t="s" s="3">
        <v>73</v>
      </c>
      <c r="B12" t="n" s="5">
        <v>-81148</v>
      </c>
      <c r="C12" t="n" s="5">
        <v>14122</v>
      </c>
      <c r="D12" t="n" s="5">
        <v>-98368</v>
      </c>
      <c r="E12" t="n" s="5">
        <v>13358</v>
      </c>
    </row>
    <row r="13" spans="1:5">
      <c r="A13" t="s" s="3">
        <v>74</v>
      </c>
      <c r="B13" t="n" s="5">
        <v>2017</v>
      </c>
      <c r="C13" t="n" s="5">
        <v>1329</v>
      </c>
      <c r="D13" t="n" s="5">
        <v>4002</v>
      </c>
      <c r="E13" t="n" s="5">
        <v>2335</v>
      </c>
    </row>
    <row r="14" spans="1:5">
      <c r="A14" t="s" s="3">
        <v>75</v>
      </c>
      <c r="B14" t="n" s="5">
        <v>-12694</v>
      </c>
      <c r="C14" t="n" s="5">
        <v>0</v>
      </c>
      <c r="D14" t="n" s="5">
        <v>-25291</v>
      </c>
      <c r="E14" t="n" s="5">
        <v>0</v>
      </c>
    </row>
    <row r="15" spans="1:5">
      <c r="A15" t="s" s="3">
        <v>76</v>
      </c>
      <c r="B15" t="n" s="5">
        <v>-1723</v>
      </c>
      <c r="C15" t="n" s="5">
        <v>-132</v>
      </c>
      <c r="D15" t="n" s="5">
        <v>-5758</v>
      </c>
      <c r="E15" t="n" s="5">
        <v>-112</v>
      </c>
    </row>
    <row r="16" spans="1:5">
      <c r="A16" t="s" s="3">
        <v>77</v>
      </c>
      <c r="B16" t="n" s="5">
        <v>-12400</v>
      </c>
      <c r="C16" t="n" s="5">
        <v>1197</v>
      </c>
      <c r="D16" t="n" s="5">
        <v>-27047</v>
      </c>
      <c r="E16" t="n" s="5">
        <v>2223</v>
      </c>
    </row>
    <row r="17" spans="1:5">
      <c r="A17" t="s" s="3">
        <v>78</v>
      </c>
      <c r="B17" t="n" s="5">
        <v>-93548</v>
      </c>
      <c r="C17" t="n" s="5">
        <v>15319</v>
      </c>
      <c r="D17" t="n" s="5">
        <v>-125415</v>
      </c>
      <c r="E17" t="n" s="5">
        <v>15581</v>
      </c>
    </row>
    <row r="18" spans="1:5">
      <c r="A18" t="s" s="3">
        <v>79</v>
      </c>
      <c r="B18" t="n" s="5">
        <v>-26048</v>
      </c>
      <c r="C18" t="n" s="5">
        <v>16253</v>
      </c>
      <c r="D18" t="n" s="5">
        <v>-15476</v>
      </c>
      <c r="E18" t="n" s="5">
        <v>29834</v>
      </c>
    </row>
    <row r="19" spans="1:5">
      <c r="A19" t="s" s="3">
        <v>80</v>
      </c>
      <c r="B19" t="n" s="5">
        <v>-67500</v>
      </c>
      <c r="C19" t="n" s="5">
        <v>-934</v>
      </c>
      <c r="D19" t="n" s="5">
        <v>-109939</v>
      </c>
      <c r="E19" t="n" s="5">
        <v>-14253</v>
      </c>
    </row>
    <row r="20" spans="1:5">
      <c r="A20" t="s" s="3">
        <v>81</v>
      </c>
      <c r="B20" t="n" s="5">
        <v>-248</v>
      </c>
      <c r="C20" t="n" s="5">
        <v>-100</v>
      </c>
      <c r="D20" t="n" s="5">
        <v>-357</v>
      </c>
      <c r="E20" t="n" s="5">
        <v>-226</v>
      </c>
    </row>
    <row r="21" spans="1:5">
      <c r="A21" t="s" s="3">
        <v>82</v>
      </c>
      <c r="B21" t="n" s="7">
        <v>-67748</v>
      </c>
      <c r="C21" t="n" s="7">
        <v>-1034</v>
      </c>
      <c r="D21" t="n" s="7">
        <v>-110296</v>
      </c>
      <c r="E21" t="n" s="7">
        <v>-14479</v>
      </c>
    </row>
    <row r="22" spans="1:5">
      <c r="A22" t="s" s="6">
        <v>83</v>
      </c>
    </row>
    <row r="23" spans="1:5">
      <c r="A23" t="s" s="3">
        <v>84</v>
      </c>
      <c r="B23" t="n" s="8">
        <v>-0.53</v>
      </c>
      <c r="C23" t="n" s="8">
        <v>-0.01</v>
      </c>
      <c r="D23" t="n" s="8">
        <v>-0.87</v>
      </c>
      <c r="E23" t="n" s="8">
        <v>-0.12</v>
      </c>
    </row>
    <row r="24" spans="1:5">
      <c r="A24" t="s" s="3">
        <v>85</v>
      </c>
      <c r="B24" t="n" s="8">
        <v>-0.53</v>
      </c>
      <c r="C24" t="n" s="8">
        <v>-0.01</v>
      </c>
      <c r="D24" t="n" s="8">
        <v>-0.87</v>
      </c>
      <c r="E24" t="n" s="8">
        <v>-0.12</v>
      </c>
    </row>
    <row r="25" spans="1:5">
      <c r="A25" t="s" s="6">
        <v>86</v>
      </c>
    </row>
    <row r="26" spans="1:5">
      <c r="A26" t="s" s="3">
        <v>87</v>
      </c>
      <c r="B26" t="n" s="5">
        <v>128241</v>
      </c>
      <c r="C26" t="n" s="5">
        <v>122170</v>
      </c>
      <c r="D26" t="n" s="5">
        <v>126864</v>
      </c>
      <c r="E26" t="n" s="5">
        <v>121571</v>
      </c>
    </row>
    <row r="27" spans="1:5">
      <c r="A27" t="s" s="3">
        <v>88</v>
      </c>
      <c r="B27" t="n" s="5">
        <v>128241</v>
      </c>
      <c r="C27" t="n" s="5">
        <v>122170</v>
      </c>
      <c r="D27" t="n" s="5">
        <v>126864</v>
      </c>
      <c r="E27" t="n" s="5">
        <v>121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1"/>
    <col customWidth="1" max="5" min="5" width="21"/>
    <col customWidth="1" max="6" min="6" width="48"/>
    <col customWidth="1" max="7" min="7" width="21"/>
  </cols>
  <sheetData>
    <row r="1" spans="1:7">
      <c r="A1" t="s" s="1">
        <v>286</v>
      </c>
      <c r="B1" t="s" s="2">
        <v>287</v>
      </c>
      <c r="C1" t="s" s="2">
        <v>288</v>
      </c>
      <c r="D1" t="s" s="2">
        <v>289</v>
      </c>
      <c r="E1" t="s" s="2">
        <v>290</v>
      </c>
      <c r="F1" t="s" s="2">
        <v>291</v>
      </c>
      <c r="G1" t="s" s="2">
        <v>290</v>
      </c>
    </row>
    <row r="2" spans="1:7">
      <c r="A2" t="s" s="6">
        <v>201</v>
      </c>
    </row>
    <row r="3" spans="1:7">
      <c r="A3" t="s" s="3">
        <v>292</v>
      </c>
      <c r="D3" t="n" s="7">
        <v>145491000</v>
      </c>
      <c r="E3" t="n" s="7">
        <v>74828000</v>
      </c>
      <c r="F3" t="n" s="7">
        <v>248600000</v>
      </c>
      <c r="G3" t="n" s="7">
        <v>142597000</v>
      </c>
    </row>
    <row r="4" spans="1:7">
      <c r="A4" t="s" s="3">
        <v>293</v>
      </c>
      <c r="D4" t="n" s="8">
        <v>206.63</v>
      </c>
      <c r="F4" t="n" s="8">
        <v>206.63</v>
      </c>
    </row>
    <row r="5" spans="1:7">
      <c r="A5" t="s" s="3">
        <v>65</v>
      </c>
      <c r="D5" t="n" s="7">
        <v>711735000</v>
      </c>
      <c r="E5" t="n" s="5">
        <v>533877000</v>
      </c>
      <c r="F5" t="n" s="7">
        <v>1349422000</v>
      </c>
      <c r="G5" t="n" s="5">
        <v>1007070000</v>
      </c>
    </row>
    <row r="6" spans="1:7">
      <c r="A6" t="s" s="3">
        <v>78</v>
      </c>
      <c r="D6" t="n" s="5">
        <v>-93548000</v>
      </c>
      <c r="E6" t="n" s="5">
        <v>15319000</v>
      </c>
      <c r="F6" t="n" s="5">
        <v>-125415000</v>
      </c>
      <c r="G6" t="n" s="5">
        <v>15581000</v>
      </c>
    </row>
    <row r="7" spans="1:7">
      <c r="A7" t="s" s="3">
        <v>80</v>
      </c>
      <c r="D7" t="n" s="7">
        <v>-67500000</v>
      </c>
      <c r="E7" t="n" s="7">
        <v>-934000</v>
      </c>
      <c r="F7" t="n" s="7">
        <v>-109939000</v>
      </c>
      <c r="G7" t="n" s="7">
        <v>-14253000</v>
      </c>
    </row>
    <row r="8" spans="1:7">
      <c r="A8" t="s" s="3">
        <v>294</v>
      </c>
    </row>
    <row r="9" spans="1:7">
      <c r="A9" t="s" s="6">
        <v>201</v>
      </c>
    </row>
    <row r="10" spans="1:7">
      <c r="A10" t="s" s="3">
        <v>295</v>
      </c>
      <c r="F10" t="s" s="3">
        <v>296</v>
      </c>
    </row>
    <row r="11" spans="1:7">
      <c r="A11" t="s" s="3">
        <v>297</v>
      </c>
    </row>
    <row r="12" spans="1:7">
      <c r="A12" t="s" s="6">
        <v>201</v>
      </c>
    </row>
    <row r="13" spans="1:7">
      <c r="A13" t="s" s="3">
        <v>298</v>
      </c>
      <c r="D13" t="s" s="3">
        <v>299</v>
      </c>
      <c r="F13" t="s" s="3">
        <v>299</v>
      </c>
    </row>
    <row r="14" spans="1:7">
      <c r="A14" t="s" s="3">
        <v>300</v>
      </c>
      <c r="D14" t="s" s="3">
        <v>301</v>
      </c>
      <c r="F14" t="s" s="3">
        <v>301</v>
      </c>
    </row>
    <row r="15" spans="1:7">
      <c r="A15" t="s" s="3">
        <v>302</v>
      </c>
    </row>
    <row r="16" spans="1:7">
      <c r="A16" t="s" s="6">
        <v>201</v>
      </c>
    </row>
    <row r="17" spans="1:7">
      <c r="A17" t="s" s="3">
        <v>298</v>
      </c>
      <c r="C17" t="s" s="3">
        <v>303</v>
      </c>
      <c r="D17" t="s" s="3">
        <v>304</v>
      </c>
      <c r="F17" t="s" s="3">
        <v>304</v>
      </c>
    </row>
    <row r="18" spans="1:7">
      <c r="A18" t="s" s="3">
        <v>305</v>
      </c>
      <c r="C18" t="n" s="7">
        <v>5000000</v>
      </c>
      <c r="D18" t="n" s="7">
        <v>20000000</v>
      </c>
    </row>
    <row r="19" spans="1:7">
      <c r="A19" t="s" s="3">
        <v>200</v>
      </c>
    </row>
    <row r="20" spans="1:7">
      <c r="A20" t="s" s="6">
        <v>201</v>
      </c>
    </row>
    <row r="21" spans="1:7">
      <c r="A21" t="s" s="3">
        <v>306</v>
      </c>
      <c r="B21" t="n" s="7">
        <v>2800000</v>
      </c>
    </row>
    <row r="22" spans="1:7">
      <c r="A22" t="s" s="3">
        <v>307</v>
      </c>
      <c r="B22" t="n" s="5">
        <v>1486977000</v>
      </c>
    </row>
    <row r="23" spans="1:7">
      <c r="A23" t="s" s="3">
        <v>308</v>
      </c>
      <c r="B23" t="n" s="5">
        <v>778478000</v>
      </c>
    </row>
    <row r="24" spans="1:7">
      <c r="A24" t="s" s="3">
        <v>309</v>
      </c>
      <c r="B24" t="n" s="5">
        <v>11533000</v>
      </c>
    </row>
    <row r="25" spans="1:7">
      <c r="A25" t="s" s="3">
        <v>310</v>
      </c>
      <c r="B25" t="n" s="7">
        <v>18600000</v>
      </c>
    </row>
    <row r="26" spans="1:7">
      <c r="A26" t="s" s="3">
        <v>295</v>
      </c>
      <c r="B26" t="s" s="3">
        <v>311</v>
      </c>
    </row>
    <row r="27" spans="1:7">
      <c r="A27" t="s" s="3">
        <v>292</v>
      </c>
      <c r="B27" t="n" s="7">
        <v>22400000</v>
      </c>
    </row>
    <row r="28" spans="1:7">
      <c r="A28" t="s" s="3">
        <v>293</v>
      </c>
      <c r="B28" t="n" s="8">
        <v>194.49</v>
      </c>
    </row>
    <row r="29" spans="1:7">
      <c r="A29" t="s" s="3">
        <v>65</v>
      </c>
      <c r="D29" t="n" s="5">
        <v>17600000</v>
      </c>
    </row>
    <row r="30" spans="1:7">
      <c r="A30" t="s" s="3">
        <v>78</v>
      </c>
      <c r="D30" t="n" s="5">
        <v>36700000</v>
      </c>
      <c r="F30" t="n" s="7">
        <v>36700000</v>
      </c>
    </row>
    <row r="31" spans="1:7">
      <c r="A31" t="s" s="3">
        <v>80</v>
      </c>
      <c r="D31" t="n" s="5">
        <v>19400000</v>
      </c>
      <c r="F31" t="n" s="5">
        <v>19400000</v>
      </c>
    </row>
    <row r="32" spans="1:7">
      <c r="A32" t="s" s="3">
        <v>312</v>
      </c>
      <c r="D32" t="n" s="7">
        <v>1600000</v>
      </c>
      <c r="F32" t="n" s="5">
        <v>1600000</v>
      </c>
    </row>
    <row r="33" spans="1:7">
      <c r="A33" t="s" s="3">
        <v>313</v>
      </c>
    </row>
    <row r="34" spans="1:7">
      <c r="A34" t="s" s="6">
        <v>201</v>
      </c>
    </row>
    <row r="35" spans="1:7">
      <c r="A35" t="s" s="3">
        <v>314</v>
      </c>
      <c r="B35" t="n" s="5">
        <v>178763</v>
      </c>
    </row>
    <row r="36" spans="1:7">
      <c r="A36" t="s" s="3">
        <v>315</v>
      </c>
    </row>
    <row r="37" spans="1:7">
      <c r="A37" t="s" s="6">
        <v>201</v>
      </c>
    </row>
    <row r="38" spans="1:7">
      <c r="A38" t="s" s="3">
        <v>314</v>
      </c>
      <c r="B38" t="n" s="5">
        <v>3569380</v>
      </c>
    </row>
    <row r="39" spans="1:7">
      <c r="A39" t="s" s="3">
        <v>206</v>
      </c>
    </row>
    <row r="40" spans="1:7">
      <c r="A40" t="s" s="6">
        <v>201</v>
      </c>
    </row>
    <row r="41" spans="1:7">
      <c r="A41" t="s" s="3">
        <v>307</v>
      </c>
      <c r="F41" t="n" s="5">
        <v>17300000</v>
      </c>
    </row>
    <row r="42" spans="1:7">
      <c r="A42" t="s" s="3">
        <v>308</v>
      </c>
      <c r="F42" t="n" s="7">
        <v>11600000</v>
      </c>
    </row>
    <row r="43" spans="1:7">
      <c r="A43" t="s" s="3">
        <v>316</v>
      </c>
      <c r="F43" t="n" s="5">
        <v>4</v>
      </c>
    </row>
    <row r="44" spans="1:7">
      <c r="A44" t="s" s="3">
        <v>317</v>
      </c>
    </row>
    <row r="45" spans="1:7">
      <c r="A45" t="s" s="6">
        <v>201</v>
      </c>
    </row>
    <row r="46" spans="1:7">
      <c r="A46" t="s" s="3">
        <v>314</v>
      </c>
      <c r="F46" t="n" s="5">
        <v>228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r="1" spans="1:2">
      <c r="A1" t="s" s="1">
        <v>318</v>
      </c>
      <c r="B1" t="s" s="2">
        <v>319</v>
      </c>
    </row>
    <row r="2" spans="1:2">
      <c r="A2" t="s" s="6">
        <v>201</v>
      </c>
    </row>
    <row r="3" spans="1:2">
      <c r="A3" t="s" s="3">
        <v>308</v>
      </c>
      <c r="B3" t="n" s="7">
        <v>778478</v>
      </c>
    </row>
    <row r="4" spans="1:2">
      <c r="A4" t="s" s="3">
        <v>309</v>
      </c>
      <c r="B4" t="n" s="5">
        <v>11533</v>
      </c>
    </row>
    <row r="5" spans="1:2">
      <c r="A5" t="s" s="3">
        <v>320</v>
      </c>
      <c r="B5" t="n" s="5">
        <v>2757</v>
      </c>
    </row>
    <row r="6" spans="1:2">
      <c r="A6" t="s" s="3">
        <v>307</v>
      </c>
      <c r="B6" t="n" s="5">
        <v>1486977</v>
      </c>
    </row>
    <row r="7" spans="1:2">
      <c r="A7" t="s" s="3">
        <v>22</v>
      </c>
    </row>
    <row r="8" spans="1:2">
      <c r="A8" t="s" s="6">
        <v>201</v>
      </c>
    </row>
    <row r="9" spans="1:2">
      <c r="A9" t="s" s="3">
        <v>321</v>
      </c>
      <c r="B9" t="n" s="7">
        <v>6942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322</v>
      </c>
      <c r="C1" t="s" s="2">
        <v>323</v>
      </c>
      <c r="D1" t="s" s="2">
        <v>2</v>
      </c>
      <c r="E1" t="s" s="2">
        <v>26</v>
      </c>
    </row>
    <row r="2" spans="1:5">
      <c r="A2" t="s" s="6">
        <v>201</v>
      </c>
    </row>
    <row r="3" spans="1:5">
      <c r="A3" t="s" s="3">
        <v>36</v>
      </c>
      <c r="D3" t="n" s="7">
        <v>1492972</v>
      </c>
      <c r="E3" t="n" s="7">
        <v>356718</v>
      </c>
    </row>
    <row r="4" spans="1:5">
      <c r="A4" t="s" s="3">
        <v>200</v>
      </c>
    </row>
    <row r="5" spans="1:5">
      <c r="A5" t="s" s="6">
        <v>201</v>
      </c>
    </row>
    <row r="6" spans="1:5">
      <c r="A6" t="s" s="3">
        <v>308</v>
      </c>
      <c r="C6" t="n" s="7">
        <v>136109</v>
      </c>
    </row>
    <row r="7" spans="1:5">
      <c r="A7" t="s" s="3">
        <v>107</v>
      </c>
      <c r="C7" t="n" s="5">
        <v>9996</v>
      </c>
    </row>
    <row r="8" spans="1:5">
      <c r="A8" t="s" s="3">
        <v>32</v>
      </c>
      <c r="C8" t="n" s="5">
        <v>3986</v>
      </c>
    </row>
    <row r="9" spans="1:5">
      <c r="A9" t="s" s="3">
        <v>33</v>
      </c>
      <c r="C9" t="n" s="5">
        <v>153</v>
      </c>
    </row>
    <row r="10" spans="1:5">
      <c r="A10" t="s" s="3">
        <v>324</v>
      </c>
      <c r="C10" t="n" s="5">
        <v>16239</v>
      </c>
    </row>
    <row r="11" spans="1:5">
      <c r="A11" t="s" s="3">
        <v>36</v>
      </c>
      <c r="B11" t="s" s="3">
        <v>325</v>
      </c>
      <c r="C11" t="n" s="5">
        <v>1128189</v>
      </c>
    </row>
    <row r="12" spans="1:5">
      <c r="A12" t="s" s="3">
        <v>38</v>
      </c>
      <c r="C12" t="n" s="5">
        <v>389</v>
      </c>
    </row>
    <row r="13" spans="1:5">
      <c r="A13" t="s" s="3">
        <v>41</v>
      </c>
      <c r="C13" t="n" s="5">
        <v>-8622</v>
      </c>
    </row>
    <row r="14" spans="1:5">
      <c r="A14" t="s" s="3">
        <v>42</v>
      </c>
      <c r="C14" t="n" s="5">
        <v>-13716</v>
      </c>
    </row>
    <row r="15" spans="1:5">
      <c r="A15" t="s" s="3">
        <v>43</v>
      </c>
      <c r="B15" t="s" s="3">
        <v>326</v>
      </c>
      <c r="C15" t="n" s="5">
        <v>-46994</v>
      </c>
    </row>
    <row r="16" spans="1:5">
      <c r="A16" t="s" s="3">
        <v>327</v>
      </c>
      <c r="C16" t="n" s="5">
        <v>-82965</v>
      </c>
    </row>
    <row r="17" spans="1:5">
      <c r="A17" t="s" s="3">
        <v>328</v>
      </c>
      <c r="B17" t="s" s="3">
        <v>326</v>
      </c>
      <c r="C17" t="n" s="5">
        <v>-14787</v>
      </c>
    </row>
    <row r="18" spans="1:5">
      <c r="A18" t="s" s="3">
        <v>329</v>
      </c>
      <c r="B18" t="s" s="3">
        <v>330</v>
      </c>
      <c r="C18" t="n" s="7">
        <v>1486977</v>
      </c>
    </row>
    <row r="19" spans="1:5">
      <c r="A19" t="s" s="3">
        <v>331</v>
      </c>
      <c r="B19" t="s" s="3">
        <v>332</v>
      </c>
      <c r="C19" t="s" s="3">
        <v>311</v>
      </c>
    </row>
    <row r="20" spans="1:5">
      <c r="A20" t="s" s="3">
        <v>306</v>
      </c>
      <c r="C20" t="n" s="7">
        <v>2800</v>
      </c>
    </row>
    <row r="21" spans="1:5">
      <c r="A21" t="s" s="3">
        <v>43</v>
      </c>
      <c r="C21" t="n" s="7">
        <v>49900</v>
      </c>
    </row>
    <row r="22" spans="1:5">
      <c r="A22" t="s" s="3">
        <v>333</v>
      </c>
      <c r="C22" t="s" s="3">
        <v>334</v>
      </c>
    </row>
    <row r="23" spans="1:5">
      <c r="A23" t="s" s="3">
        <v>335</v>
      </c>
      <c r="C23" t="s" s="3">
        <v>336</v>
      </c>
    </row>
    <row r="24" spans="1:5">
      <c r="A24" t="s" s="3">
        <v>206</v>
      </c>
    </row>
    <row r="25" spans="1:5">
      <c r="A25" t="s" s="6">
        <v>201</v>
      </c>
    </row>
    <row r="26" spans="1:5">
      <c r="A26" t="s" s="3">
        <v>36</v>
      </c>
      <c r="B26" t="s" s="3">
        <v>337</v>
      </c>
      <c r="D26" t="n" s="5">
        <v>8054</v>
      </c>
    </row>
    <row r="27" spans="1:5">
      <c r="A27" t="s" s="3">
        <v>338</v>
      </c>
      <c r="B27" t="s" s="3">
        <v>339</v>
      </c>
      <c r="D27" t="n" s="5">
        <v>5231</v>
      </c>
    </row>
    <row r="28" spans="1:5">
      <c r="A28" t="s" s="3">
        <v>340</v>
      </c>
      <c r="D28" t="n" s="5">
        <v>4031</v>
      </c>
    </row>
    <row r="29" spans="1:5">
      <c r="A29" t="s" s="3">
        <v>329</v>
      </c>
      <c r="B29" t="s" s="3">
        <v>341</v>
      </c>
      <c r="D29" t="n" s="7">
        <v>17316</v>
      </c>
    </row>
    <row r="30" spans="1:5">
      <c r="A30" t="s" s="3">
        <v>342</v>
      </c>
    </row>
    <row r="31" spans="1:5">
      <c r="A31" t="s" s="6">
        <v>201</v>
      </c>
    </row>
    <row r="32" spans="1:5">
      <c r="A32" t="s" s="3">
        <v>338</v>
      </c>
      <c r="C32" t="n" s="7">
        <v>164000</v>
      </c>
    </row>
    <row r="33" spans="1:5">
      <c r="A33" t="s" s="3">
        <v>343</v>
      </c>
      <c r="C33" t="s" s="3">
        <v>344</v>
      </c>
    </row>
    <row r="34" spans="1:5">
      <c r="A34" t="s" s="3">
        <v>345</v>
      </c>
    </row>
    <row r="35" spans="1:5">
      <c r="A35" t="s" s="6">
        <v>201</v>
      </c>
    </row>
    <row r="36" spans="1:5">
      <c r="A36" t="s" s="3">
        <v>338</v>
      </c>
      <c r="C36" t="n" s="7">
        <v>57000</v>
      </c>
    </row>
    <row r="37" spans="1:5">
      <c r="A37" t="s" s="3">
        <v>343</v>
      </c>
      <c r="C37" t="s" s="3">
        <v>346</v>
      </c>
    </row>
    <row r="38" spans="1:5">
      <c r="A38" t="n" s="10">
        <v>-2</v>
      </c>
    </row>
    <row r="39" spans="1:5">
      <c r="A39" t="s" s="6">
        <v>201</v>
      </c>
    </row>
    <row r="40" spans="1:5">
      <c r="A40" t="s" s="3">
        <v>347</v>
      </c>
      <c r="D40" t="s" s="3">
        <v>348</v>
      </c>
    </row>
    <row r="41" spans="1:5">
      <c r="A41" t="s" s="3">
        <v>349</v>
      </c>
      <c r="D41" t="s" s="3">
        <v>350</v>
      </c>
    </row>
    <row r="42" spans="1:5">
      <c r="A42" t="s" s="3">
        <v>351</v>
      </c>
      <c r="D42" t="s" s="3">
        <v>336</v>
      </c>
    </row>
    <row r="43" spans="1:5">
      <c r="A43" t="s" s="3">
        <v>352</v>
      </c>
    </row>
    <row r="44" spans="1:5">
      <c r="A44" t="s" s="6">
        <v>201</v>
      </c>
    </row>
    <row r="45" spans="1:5">
      <c r="A45" t="s" s="3">
        <v>338</v>
      </c>
      <c r="B45" t="s" s="3">
        <v>353</v>
      </c>
      <c r="C45" t="n" s="7">
        <v>98000</v>
      </c>
    </row>
    <row r="46" spans="1:5">
      <c r="A46" t="s" s="3">
        <v>343</v>
      </c>
      <c r="C46" t="s" s="3">
        <v>311</v>
      </c>
    </row>
    <row r="47" spans="1:5">
      <c r="A47" t="s" s="3">
        <v>347</v>
      </c>
      <c r="C47" t="s" s="3">
        <v>348</v>
      </c>
    </row>
    <row r="48" spans="1:5">
      <c r="A48" t="s" s="3">
        <v>349</v>
      </c>
      <c r="C48" t="s" s="3">
        <v>350</v>
      </c>
    </row>
    <row r="49" spans="1:5">
      <c r="A49" t="s" s="3">
        <v>351</v>
      </c>
      <c r="C49" t="s" s="3">
        <v>336</v>
      </c>
    </row>
    <row r="50" spans="1:5">
      <c r="A50" t="s" s="3">
        <v>354</v>
      </c>
    </row>
    <row r="51" spans="1:5">
      <c r="A51" t="s" s="6">
        <v>201</v>
      </c>
    </row>
    <row r="52" spans="1:5">
      <c r="A52" t="s" s="3">
        <v>338</v>
      </c>
      <c r="C52" t="n" s="7">
        <v>39000</v>
      </c>
    </row>
    <row r="53" spans="1:5">
      <c r="A53" t="s" s="3">
        <v>343</v>
      </c>
      <c r="C53" t="s" s="3">
        <v>346</v>
      </c>
    </row>
    <row r="54" spans="1:5">
      <c r="A54" t="s" s="3">
        <v>355</v>
      </c>
    </row>
    <row r="55" spans="1:5">
      <c r="A55" t="s" s="6">
        <v>201</v>
      </c>
    </row>
    <row r="56" spans="1:5">
      <c r="A56" t="s" s="3">
        <v>343</v>
      </c>
      <c r="D56" t="s" s="3">
        <v>346</v>
      </c>
    </row>
    <row r="57" spans="1:5">
      <c r="A57" t="s" s="3">
        <v>356</v>
      </c>
      <c r="D57" t="n" s="7">
        <v>5200</v>
      </c>
    </row>
    <row r="58" spans="1:5">
      <c r="A58" t="s" s="3">
        <v>357</v>
      </c>
    </row>
    <row r="59" spans="1:5">
      <c r="A59" t="s" s="6">
        <v>201</v>
      </c>
    </row>
    <row r="60" spans="1:5">
      <c r="A60" t="s" s="3">
        <v>338</v>
      </c>
      <c r="C60" t="n" s="7">
        <v>1000</v>
      </c>
    </row>
    <row r="61" spans="1:5">
      <c r="A61" t="s" s="3">
        <v>343</v>
      </c>
      <c r="C61" t="s" s="3">
        <v>358</v>
      </c>
    </row>
    <row r="62" spans="1:5">
      <c r="A62" t="n"/>
    </row>
    <row r="63" spans="1:5">
      <c r="A63" t="s" s="3">
        <v>325</v>
      </c>
      <c r="B63" t="s" s="3">
        <v>359</v>
      </c>
    </row>
    <row r="64" spans="1:5">
      <c r="A64" t="s" s="3">
        <v>326</v>
      </c>
      <c r="B64" t="s" s="3">
        <v>360</v>
      </c>
    </row>
    <row r="65" spans="1:5">
      <c r="A65" t="s" s="3">
        <v>330</v>
      </c>
      <c r="B65" t="s" s="3">
        <v>361</v>
      </c>
    </row>
    <row r="66" spans="1:5">
      <c r="A66" t="s" s="3">
        <v>332</v>
      </c>
      <c r="B66" t="s" s="3">
        <v>362</v>
      </c>
    </row>
    <row r="67" spans="1:5">
      <c r="A67" t="s" s="3">
        <v>337</v>
      </c>
      <c r="B67" t="s" s="3">
        <v>363</v>
      </c>
    </row>
    <row r="68" spans="1:5">
      <c r="A68" t="s" s="3">
        <v>339</v>
      </c>
      <c r="B68" t="s" s="3">
        <v>364</v>
      </c>
    </row>
    <row r="69" spans="1:5">
      <c r="A69" t="s" s="3">
        <v>341</v>
      </c>
      <c r="B69" t="s" s="3">
        <v>365</v>
      </c>
    </row>
    <row r="70" spans="1:5">
      <c r="A70" t="s" s="3">
        <v>353</v>
      </c>
      <c r="B70" t="s" s="3">
        <v>366</v>
      </c>
    </row>
  </sheetData>
  <mergeCells count="10">
    <mergeCell ref="A1:B1"/>
    <mergeCell ref="A62:D62"/>
    <mergeCell ref="B63:D63"/>
    <mergeCell ref="B64:D64"/>
    <mergeCell ref="B65:D65"/>
    <mergeCell ref="B66:D66"/>
    <mergeCell ref="B67:D67"/>
    <mergeCell ref="B68:D68"/>
    <mergeCell ref="B69:D69"/>
    <mergeCell ref="B70:D7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7</v>
      </c>
      <c r="B1" t="s" s="2">
        <v>62</v>
      </c>
      <c r="D1" t="s" s="2">
        <v>1</v>
      </c>
    </row>
    <row r="2" spans="1:5">
      <c r="B2" t="s" s="2">
        <v>2</v>
      </c>
      <c r="C2" t="s" s="2">
        <v>63</v>
      </c>
      <c r="D2" t="s" s="2">
        <v>2</v>
      </c>
      <c r="E2" t="s" s="2">
        <v>63</v>
      </c>
    </row>
    <row r="3" spans="1:5">
      <c r="A3" t="s" s="6">
        <v>201</v>
      </c>
    </row>
    <row r="4" spans="1:5">
      <c r="A4" t="s" s="3">
        <v>368</v>
      </c>
      <c r="B4" t="n" s="7">
        <v>738848</v>
      </c>
      <c r="C4" t="n" s="7">
        <v>568029</v>
      </c>
      <c r="D4" t="n" s="7">
        <v>1418872</v>
      </c>
      <c r="E4" t="n" s="7">
        <v>1069915</v>
      </c>
    </row>
    <row r="5" spans="1:5">
      <c r="A5" t="s" s="3">
        <v>369</v>
      </c>
      <c r="B5" t="n" s="7">
        <v>-74413</v>
      </c>
      <c r="C5" t="n" s="7">
        <v>22399</v>
      </c>
      <c r="D5" t="n" s="7">
        <v>-135803</v>
      </c>
      <c r="E5" t="n" s="7">
        <v>-61018</v>
      </c>
    </row>
    <row r="6" spans="1:5">
      <c r="A6" t="s" s="3">
        <v>370</v>
      </c>
      <c r="B6" t="n" s="8">
        <v>-0.57</v>
      </c>
      <c r="C6" t="n" s="8">
        <v>-0.18</v>
      </c>
      <c r="D6" t="n" s="8">
        <v>-1.05</v>
      </c>
      <c r="E6" t="n" s="8">
        <v>-0.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71</v>
      </c>
      <c r="B1" t="s" s="2">
        <v>2</v>
      </c>
      <c r="C1" t="s" s="2">
        <v>26</v>
      </c>
      <c r="D1" t="s" s="2">
        <v>63</v>
      </c>
      <c r="E1" t="s" s="2">
        <v>372</v>
      </c>
    </row>
    <row r="2" spans="1:5">
      <c r="A2" t="s" s="6">
        <v>373</v>
      </c>
    </row>
    <row r="3" spans="1:5">
      <c r="A3" t="s" s="3">
        <v>374</v>
      </c>
      <c r="B3" t="n" s="7">
        <v>450991</v>
      </c>
      <c r="C3" t="n" s="7">
        <v>460887</v>
      </c>
      <c r="D3" t="n" s="7">
        <v>645092</v>
      </c>
      <c r="E3" t="n" s="7">
        <v>803089</v>
      </c>
    </row>
    <row r="4" spans="1:5">
      <c r="A4" t="s" s="3">
        <v>375</v>
      </c>
      <c r="B4" t="n" s="5">
        <v>3033411</v>
      </c>
      <c r="C4" t="n" s="5">
        <v>3444170</v>
      </c>
    </row>
    <row r="5" spans="1:5">
      <c r="A5" t="s" s="3">
        <v>376</v>
      </c>
      <c r="B5" t="n" s="5">
        <v>577</v>
      </c>
      <c r="C5" t="n" s="5">
        <v>726</v>
      </c>
    </row>
    <row r="6" spans="1:5">
      <c r="A6" t="s" s="3">
        <v>377</v>
      </c>
      <c r="B6" t="n" s="5">
        <v>-562</v>
      </c>
      <c r="C6" t="n" s="5">
        <v>-1587</v>
      </c>
    </row>
    <row r="7" spans="1:5">
      <c r="A7" t="s" s="3">
        <v>378</v>
      </c>
      <c r="B7" t="n" s="5">
        <v>3033426</v>
      </c>
      <c r="C7" t="n" s="5">
        <v>3443309</v>
      </c>
    </row>
    <row r="8" spans="1:5">
      <c r="A8" t="s" s="3">
        <v>273</v>
      </c>
    </row>
    <row r="9" spans="1:5">
      <c r="A9" t="s" s="6">
        <v>373</v>
      </c>
    </row>
    <row r="10" spans="1:5">
      <c r="A10" t="s" s="3">
        <v>379</v>
      </c>
      <c r="B10" t="n" s="5">
        <v>115303</v>
      </c>
      <c r="C10" t="n" s="5">
        <v>122345</v>
      </c>
    </row>
    <row r="11" spans="1:5">
      <c r="A11" t="s" s="3">
        <v>380</v>
      </c>
      <c r="B11" t="n" s="5">
        <v>31</v>
      </c>
      <c r="C11" t="n" s="5">
        <v>33</v>
      </c>
    </row>
    <row r="12" spans="1:5">
      <c r="A12" t="s" s="3">
        <v>381</v>
      </c>
      <c r="B12" t="n" s="5">
        <v>-2</v>
      </c>
      <c r="C12" t="n" s="5">
        <v>-7</v>
      </c>
    </row>
    <row r="13" spans="1:5">
      <c r="A13" t="s" s="3">
        <v>382</v>
      </c>
      <c r="B13" t="n" s="5">
        <v>115332</v>
      </c>
      <c r="C13" t="n" s="5">
        <v>122371</v>
      </c>
    </row>
    <row r="14" spans="1:5">
      <c r="A14" t="s" s="3">
        <v>280</v>
      </c>
    </row>
    <row r="15" spans="1:5">
      <c r="A15" t="s" s="6">
        <v>373</v>
      </c>
    </row>
    <row r="16" spans="1:5">
      <c r="A16" t="s" s="3">
        <v>379</v>
      </c>
      <c r="B16" t="n" s="5">
        <v>3475</v>
      </c>
      <c r="C16" t="n" s="5">
        <v>5925</v>
      </c>
    </row>
    <row r="17" spans="1:5">
      <c r="A17" t="s" s="3">
        <v>380</v>
      </c>
      <c r="B17" t="n" s="5">
        <v>1</v>
      </c>
      <c r="C17" t="n" s="5">
        <v>2</v>
      </c>
    </row>
    <row r="18" spans="1:5">
      <c r="A18" t="s" s="3">
        <v>382</v>
      </c>
      <c r="B18" t="n" s="5">
        <v>3476</v>
      </c>
      <c r="C18" t="n" s="5">
        <v>5927</v>
      </c>
    </row>
    <row r="19" spans="1:5">
      <c r="A19" t="s" s="3">
        <v>276</v>
      </c>
    </row>
    <row r="20" spans="1:5">
      <c r="A20" t="s" s="6">
        <v>373</v>
      </c>
    </row>
    <row r="21" spans="1:5">
      <c r="A21" t="s" s="3">
        <v>379</v>
      </c>
      <c r="B21" t="n" s="5">
        <v>944605</v>
      </c>
      <c r="C21" t="n" s="5">
        <v>1234870</v>
      </c>
    </row>
    <row r="22" spans="1:5">
      <c r="A22" t="s" s="3">
        <v>380</v>
      </c>
      <c r="B22" t="n" s="5">
        <v>162</v>
      </c>
      <c r="C22" t="n" s="5">
        <v>64</v>
      </c>
    </row>
    <row r="23" spans="1:5">
      <c r="A23" t="s" s="3">
        <v>381</v>
      </c>
      <c r="B23" t="n" s="5">
        <v>-39</v>
      </c>
      <c r="C23" t="n" s="5">
        <v>-366</v>
      </c>
    </row>
    <row r="24" spans="1:5">
      <c r="A24" t="s" s="3">
        <v>382</v>
      </c>
      <c r="B24" t="n" s="5">
        <v>944728</v>
      </c>
      <c r="C24" t="n" s="5">
        <v>1234568</v>
      </c>
    </row>
    <row r="25" spans="1:5">
      <c r="A25" t="s" s="3">
        <v>278</v>
      </c>
    </row>
    <row r="26" spans="1:5">
      <c r="A26" t="s" s="6">
        <v>373</v>
      </c>
    </row>
    <row r="27" spans="1:5">
      <c r="A27" t="s" s="3">
        <v>379</v>
      </c>
      <c r="B27" t="n" s="5">
        <v>772472</v>
      </c>
      <c r="C27" t="n" s="5">
        <v>881843</v>
      </c>
    </row>
    <row r="28" spans="1:5">
      <c r="A28" t="s" s="3">
        <v>380</v>
      </c>
      <c r="B28" t="n" s="5">
        <v>216</v>
      </c>
      <c r="C28" t="n" s="5">
        <v>393</v>
      </c>
    </row>
    <row r="29" spans="1:5">
      <c r="A29" t="s" s="3">
        <v>381</v>
      </c>
      <c r="B29" t="n" s="5">
        <v>-46</v>
      </c>
      <c r="C29" t="n" s="5">
        <v>-274</v>
      </c>
    </row>
    <row r="30" spans="1:5">
      <c r="A30" t="s" s="3">
        <v>382</v>
      </c>
      <c r="B30" t="n" s="5">
        <v>772642</v>
      </c>
      <c r="C30" t="n" s="5">
        <v>881962</v>
      </c>
    </row>
    <row r="31" spans="1:5">
      <c r="A31" t="s" s="3">
        <v>282</v>
      </c>
    </row>
    <row r="32" spans="1:5">
      <c r="A32" t="s" s="6">
        <v>373</v>
      </c>
    </row>
    <row r="33" spans="1:5">
      <c r="A33" t="s" s="3">
        <v>379</v>
      </c>
      <c r="B33" t="n" s="5">
        <v>733471</v>
      </c>
      <c r="C33" t="n" s="5">
        <v>723412</v>
      </c>
    </row>
    <row r="34" spans="1:5">
      <c r="A34" t="s" s="3">
        <v>380</v>
      </c>
      <c r="B34" t="n" s="5">
        <v>160</v>
      </c>
      <c r="C34" t="n" s="5">
        <v>225</v>
      </c>
    </row>
    <row r="35" spans="1:5">
      <c r="A35" t="s" s="3">
        <v>381</v>
      </c>
      <c r="B35" t="n" s="5">
        <v>-473</v>
      </c>
      <c r="C35" t="n" s="5">
        <v>-932</v>
      </c>
    </row>
    <row r="36" spans="1:5">
      <c r="A36" t="s" s="3">
        <v>382</v>
      </c>
      <c r="B36" t="n" s="5">
        <v>733158</v>
      </c>
      <c r="C36" t="n" s="5">
        <v>722705</v>
      </c>
    </row>
    <row r="37" spans="1:5">
      <c r="A37" t="s" s="3">
        <v>284</v>
      </c>
    </row>
    <row r="38" spans="1:5">
      <c r="A38" t="s" s="6">
        <v>373</v>
      </c>
    </row>
    <row r="39" spans="1:5">
      <c r="A39" t="s" s="3">
        <v>379</v>
      </c>
      <c r="B39" t="n" s="5">
        <v>13099</v>
      </c>
      <c r="C39" t="n" s="5">
        <v>14893</v>
      </c>
    </row>
    <row r="40" spans="1:5">
      <c r="A40" t="s" s="3">
        <v>380</v>
      </c>
      <c r="B40" t="n" s="5">
        <v>2</v>
      </c>
      <c r="C40" t="n" s="5">
        <v>4</v>
      </c>
    </row>
    <row r="41" spans="1:5">
      <c r="A41" t="s" s="3">
        <v>381</v>
      </c>
      <c r="B41" t="n" s="5">
        <v>-2</v>
      </c>
      <c r="C41" t="n" s="5">
        <v>-8</v>
      </c>
    </row>
    <row r="42" spans="1:5">
      <c r="A42" t="s" s="3">
        <v>382</v>
      </c>
      <c r="B42" t="n" s="5">
        <v>13099</v>
      </c>
      <c r="C42" t="n" s="5">
        <v>14889</v>
      </c>
    </row>
    <row r="43" spans="1:5">
      <c r="A43" t="s" s="3">
        <v>308</v>
      </c>
    </row>
    <row r="44" spans="1:5">
      <c r="A44" t="s" s="6">
        <v>373</v>
      </c>
    </row>
    <row r="45" spans="1:5">
      <c r="A45" t="s" s="3">
        <v>374</v>
      </c>
      <c r="B45" t="n" s="5">
        <v>145576</v>
      </c>
      <c r="C45" t="n" s="5">
        <v>213724</v>
      </c>
    </row>
    <row r="46" spans="1:5">
      <c r="A46" t="s" s="3">
        <v>383</v>
      </c>
      <c r="B46" t="n" s="5">
        <v>145576</v>
      </c>
      <c r="C46" t="n" s="5">
        <v>213724</v>
      </c>
    </row>
    <row r="47" spans="1:5">
      <c r="A47" t="s" s="3">
        <v>270</v>
      </c>
    </row>
    <row r="48" spans="1:5">
      <c r="A48" t="s" s="6">
        <v>373</v>
      </c>
    </row>
    <row r="49" spans="1:5">
      <c r="A49" t="s" s="3">
        <v>374</v>
      </c>
      <c r="B49" t="n" s="5">
        <v>230631</v>
      </c>
      <c r="C49" t="n" s="5">
        <v>95470</v>
      </c>
    </row>
    <row r="50" spans="1:5">
      <c r="A50" t="s" s="3">
        <v>383</v>
      </c>
      <c r="B50" t="n" s="5">
        <v>230631</v>
      </c>
      <c r="C50" t="n" s="5">
        <v>95470</v>
      </c>
    </row>
    <row r="51" spans="1:5">
      <c r="A51" t="s" s="3">
        <v>273</v>
      </c>
    </row>
    <row r="52" spans="1:5">
      <c r="A52" t="s" s="6">
        <v>373</v>
      </c>
    </row>
    <row r="53" spans="1:5">
      <c r="A53" t="s" s="3">
        <v>374</v>
      </c>
      <c r="B53" t="n" s="5">
        <v>51579</v>
      </c>
      <c r="C53" t="n" s="5">
        <v>54340</v>
      </c>
    </row>
    <row r="54" spans="1:5">
      <c r="A54" t="s" s="3">
        <v>384</v>
      </c>
      <c r="B54" t="n" s="5">
        <v>5</v>
      </c>
      <c r="C54" t="n" s="5">
        <v>4</v>
      </c>
    </row>
    <row r="55" spans="1:5">
      <c r="A55" t="s" s="3">
        <v>383</v>
      </c>
      <c r="B55" t="n" s="5">
        <v>51584</v>
      </c>
      <c r="C55" t="n" s="5">
        <v>54344</v>
      </c>
    </row>
    <row r="56" spans="1:5">
      <c r="A56" t="s" s="3">
        <v>276</v>
      </c>
    </row>
    <row r="57" spans="1:5">
      <c r="A57" t="s" s="6">
        <v>373</v>
      </c>
    </row>
    <row r="58" spans="1:5">
      <c r="A58" t="s" s="3">
        <v>374</v>
      </c>
      <c r="C58" t="n" s="5">
        <v>54349</v>
      </c>
    </row>
    <row r="59" spans="1:5">
      <c r="A59" t="s" s="3">
        <v>383</v>
      </c>
      <c r="C59" t="n" s="5">
        <v>54349</v>
      </c>
    </row>
    <row r="60" spans="1:5">
      <c r="A60" t="s" s="3">
        <v>278</v>
      </c>
    </row>
    <row r="61" spans="1:5">
      <c r="A61" t="s" s="6">
        <v>373</v>
      </c>
    </row>
    <row r="62" spans="1:5">
      <c r="A62" t="s" s="3">
        <v>374</v>
      </c>
      <c r="B62" t="n" s="5">
        <v>23200</v>
      </c>
      <c r="C62" t="n" s="5">
        <v>42999</v>
      </c>
    </row>
    <row r="63" spans="1:5">
      <c r="A63" t="s" s="3">
        <v>384</v>
      </c>
      <c r="C63" t="n" s="5">
        <v>1</v>
      </c>
    </row>
    <row r="64" spans="1:5">
      <c r="A64" t="s" s="3">
        <v>383</v>
      </c>
      <c r="B64" t="n" s="7">
        <v>23200</v>
      </c>
      <c r="C64" t="n" s="7">
        <v>4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t="s" s="1">
        <v>385</v>
      </c>
      <c r="B1" t="s" s="2">
        <v>386</v>
      </c>
    </row>
    <row r="2" spans="1:2">
      <c r="A2" t="s" s="6">
        <v>211</v>
      </c>
    </row>
    <row r="3" spans="1:2">
      <c r="A3" t="s" s="3">
        <v>387</v>
      </c>
      <c r="B3" t="n" s="7">
        <v>2059253</v>
      </c>
    </row>
    <row r="4" spans="1:2">
      <c r="A4" t="s" s="3">
        <v>388</v>
      </c>
      <c r="B4" t="n" s="5">
        <v>523172</v>
      </c>
    </row>
    <row r="5" spans="1:2">
      <c r="A5" t="s" s="3">
        <v>389</v>
      </c>
      <c r="B5" t="n" s="5">
        <v>2582425</v>
      </c>
    </row>
    <row r="6" spans="1:2">
      <c r="A6" t="s" s="3">
        <v>390</v>
      </c>
      <c r="B6" t="n" s="5">
        <v>2059527</v>
      </c>
    </row>
    <row r="7" spans="1:2">
      <c r="A7" t="s" s="3">
        <v>391</v>
      </c>
      <c r="B7" t="n" s="5">
        <v>522908</v>
      </c>
    </row>
    <row r="8" spans="1:2">
      <c r="A8" t="s" s="3">
        <v>392</v>
      </c>
      <c r="B8" t="n" s="7">
        <v>25824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3</v>
      </c>
      <c r="B1" t="s" s="2">
        <v>2</v>
      </c>
      <c r="C1" t="s" s="2">
        <v>26</v>
      </c>
    </row>
    <row r="2" spans="1:3">
      <c r="A2" t="s" s="6">
        <v>394</v>
      </c>
    </row>
    <row r="3" spans="1:3">
      <c r="A3" t="s" s="3">
        <v>395</v>
      </c>
      <c r="B3" t="n" s="7">
        <v>4066</v>
      </c>
      <c r="C3" t="n" s="7">
        <v>5591</v>
      </c>
    </row>
    <row r="4" spans="1:3">
      <c r="A4" t="s" s="3">
        <v>396</v>
      </c>
      <c r="B4" t="n" s="5">
        <v>7328</v>
      </c>
      <c r="C4" t="n" s="5">
        <v>149</v>
      </c>
    </row>
    <row r="5" spans="1:3">
      <c r="A5" t="s" s="3">
        <v>397</v>
      </c>
      <c r="B5" t="n" s="5">
        <v>-3262</v>
      </c>
      <c r="C5" t="n" s="5">
        <v>5442</v>
      </c>
    </row>
    <row r="6" spans="1:3">
      <c r="A6" t="s" s="3">
        <v>398</v>
      </c>
    </row>
    <row r="7" spans="1:3">
      <c r="A7" t="s" s="6">
        <v>394</v>
      </c>
    </row>
    <row r="8" spans="1:3">
      <c r="A8" t="s" s="3">
        <v>395</v>
      </c>
      <c r="B8" t="n" s="5">
        <v>3143</v>
      </c>
      <c r="C8" t="n" s="5">
        <v>0</v>
      </c>
    </row>
    <row r="9" spans="1:3">
      <c r="A9" t="s" s="3">
        <v>396</v>
      </c>
      <c r="B9" t="n" s="5">
        <v>2861</v>
      </c>
      <c r="C9" t="n" s="5">
        <v>0</v>
      </c>
    </row>
    <row r="10" spans="1:3">
      <c r="A10" t="s" s="3">
        <v>399</v>
      </c>
    </row>
    <row r="11" spans="1:3">
      <c r="A11" t="s" s="6">
        <v>394</v>
      </c>
    </row>
    <row r="12" spans="1:3">
      <c r="A12" t="s" s="3">
        <v>395</v>
      </c>
      <c r="B12" t="n" s="5">
        <v>923</v>
      </c>
      <c r="C12" t="n" s="5">
        <v>5591</v>
      </c>
    </row>
    <row r="13" spans="1:3">
      <c r="A13" t="s" s="3">
        <v>396</v>
      </c>
      <c r="B13" t="n" s="7">
        <v>4467</v>
      </c>
      <c r="C13" t="n" s="7">
        <v>1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67"/>
    <col customWidth="1" max="3" min="3" width="21"/>
  </cols>
  <sheetData>
    <row r="1" spans="1:3">
      <c r="A1" t="s" s="1">
        <v>400</v>
      </c>
      <c r="C1" t="s" s="2">
        <v>1</v>
      </c>
    </row>
    <row r="2" spans="1:3">
      <c r="C2" t="s" s="2">
        <v>386</v>
      </c>
    </row>
    <row r="3" spans="1:3">
      <c r="A3" t="s" s="6">
        <v>401</v>
      </c>
    </row>
    <row r="4" spans="1:3">
      <c r="A4" t="s" s="3">
        <v>402</v>
      </c>
      <c r="C4" t="n" s="7">
        <v>-49</v>
      </c>
    </row>
    <row r="5" spans="1:3">
      <c r="A5" t="s" s="3">
        <v>403</v>
      </c>
      <c r="C5" t="n" s="5">
        <v>-36</v>
      </c>
    </row>
    <row r="6" spans="1:3">
      <c r="A6" t="s" s="3">
        <v>398</v>
      </c>
    </row>
    <row r="7" spans="1:3">
      <c r="A7" t="s" s="6">
        <v>401</v>
      </c>
    </row>
    <row r="8" spans="1:3">
      <c r="A8" t="s" s="3">
        <v>402</v>
      </c>
      <c r="B8" t="s" s="3">
        <v>325</v>
      </c>
      <c r="C8" t="n" s="5">
        <v>0</v>
      </c>
    </row>
    <row r="9" spans="1:3">
      <c r="A9" t="s" s="3">
        <v>404</v>
      </c>
      <c r="B9" t="s" s="3">
        <v>325</v>
      </c>
      <c r="C9" t="n" s="5">
        <v>-4191</v>
      </c>
    </row>
    <row r="10" spans="1:3">
      <c r="A10" t="s" s="3">
        <v>405</v>
      </c>
      <c r="B10" t="s" s="3">
        <v>325</v>
      </c>
      <c r="C10" t="n" s="5">
        <v>934</v>
      </c>
    </row>
    <row r="11" spans="1:3">
      <c r="A11" t="s" s="3">
        <v>403</v>
      </c>
      <c r="B11" t="s" s="3">
        <v>325</v>
      </c>
      <c r="C11" t="n" s="7">
        <v>-3257</v>
      </c>
    </row>
    <row r="12" spans="1:3">
      <c r="A12" t="n"/>
    </row>
    <row r="13" spans="1:3">
      <c r="A13" t="s" s="3">
        <v>325</v>
      </c>
      <c r="B13" t="s" s="3">
        <v>406</v>
      </c>
    </row>
  </sheetData>
  <mergeCells count="2">
    <mergeCell ref="A1:B2"/>
    <mergeCell ref="A12:B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7</v>
      </c>
      <c r="B1" t="s" s="2">
        <v>62</v>
      </c>
      <c r="D1" t="s" s="2">
        <v>1</v>
      </c>
    </row>
    <row r="2" spans="1:5">
      <c r="B2" t="s" s="2">
        <v>2</v>
      </c>
      <c r="C2" t="s" s="2">
        <v>63</v>
      </c>
      <c r="D2" t="s" s="2">
        <v>2</v>
      </c>
      <c r="E2" t="s" s="2">
        <v>63</v>
      </c>
    </row>
    <row r="3" spans="1:5">
      <c r="A3" t="s" s="6">
        <v>408</v>
      </c>
    </row>
    <row r="4" spans="1:5">
      <c r="A4" t="s" s="3">
        <v>409</v>
      </c>
      <c r="B4" t="n" s="7">
        <v>-6425</v>
      </c>
      <c r="C4" t="n" s="7">
        <v>-1820</v>
      </c>
      <c r="D4" t="n" s="7">
        <v>4785</v>
      </c>
      <c r="E4" t="n" s="7">
        <v>-2223</v>
      </c>
    </row>
    <row r="5" spans="1:5">
      <c r="A5" t="s" s="3">
        <v>410</v>
      </c>
    </row>
    <row r="6" spans="1:5">
      <c r="A6" t="s" s="6">
        <v>408</v>
      </c>
    </row>
    <row r="7" spans="1:5">
      <c r="A7" t="s" s="3">
        <v>409</v>
      </c>
      <c r="B7" t="n" s="5">
        <v>-934</v>
      </c>
      <c r="C7" t="n" s="5">
        <v>0</v>
      </c>
      <c r="D7" t="n" s="5">
        <v>-934</v>
      </c>
      <c r="E7" t="n" s="5">
        <v>0</v>
      </c>
    </row>
    <row r="8" spans="1:5">
      <c r="A8" t="s" s="3">
        <v>411</v>
      </c>
    </row>
    <row r="9" spans="1:5">
      <c r="A9" t="s" s="6">
        <v>408</v>
      </c>
    </row>
    <row r="10" spans="1:5">
      <c r="A10" t="s" s="3">
        <v>409</v>
      </c>
      <c r="B10" t="n" s="7">
        <v>-5491</v>
      </c>
      <c r="C10" t="n" s="7">
        <v>-1820</v>
      </c>
      <c r="D10" t="n" s="7">
        <v>5719</v>
      </c>
      <c r="E10" t="n" s="7">
        <v>-22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2</v>
      </c>
      <c r="B1" t="s" s="2">
        <v>1</v>
      </c>
    </row>
    <row r="2" spans="1:3">
      <c r="B2" t="s" s="2">
        <v>2</v>
      </c>
      <c r="C2" t="s" s="2">
        <v>26</v>
      </c>
    </row>
    <row r="3" spans="1:3">
      <c r="A3" t="s" s="3">
        <v>413</v>
      </c>
    </row>
    <row r="4" spans="1:3">
      <c r="A4" t="s" s="6">
        <v>394</v>
      </c>
    </row>
    <row r="5" spans="1:3">
      <c r="A5" t="s" s="3">
        <v>414</v>
      </c>
      <c r="B5" t="n" s="11">
        <v>2.4</v>
      </c>
    </row>
    <row r="6" spans="1:3">
      <c r="A6" t="s" s="3">
        <v>415</v>
      </c>
      <c r="B6" t="n" s="12">
        <v>3.3</v>
      </c>
    </row>
    <row r="7" spans="1:3">
      <c r="A7" t="s" s="3">
        <v>416</v>
      </c>
    </row>
    <row r="8" spans="1:3">
      <c r="A8" t="s" s="6">
        <v>394</v>
      </c>
    </row>
    <row r="9" spans="1:3">
      <c r="A9" t="s" s="3">
        <v>417</v>
      </c>
      <c r="B9" t="n" s="5">
        <v>295</v>
      </c>
    </row>
    <row r="10" spans="1:3">
      <c r="A10" t="s" s="3">
        <v>418</v>
      </c>
    </row>
    <row r="11" spans="1:3">
      <c r="A11" t="s" s="6">
        <v>394</v>
      </c>
    </row>
    <row r="12" spans="1:3">
      <c r="A12" t="s" s="3">
        <v>417</v>
      </c>
      <c r="B12" t="n" s="11">
        <v>218.4</v>
      </c>
      <c r="C12" t="n" s="11">
        <v>19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62</v>
      </c>
      <c r="D1" t="s" s="2">
        <v>1</v>
      </c>
    </row>
    <row r="2" spans="1:5">
      <c r="B2" t="s" s="2">
        <v>2</v>
      </c>
      <c r="C2" t="s" s="2">
        <v>63</v>
      </c>
      <c r="D2" t="s" s="2">
        <v>2</v>
      </c>
      <c r="E2" t="s" s="2">
        <v>63</v>
      </c>
    </row>
    <row r="3" spans="1:5">
      <c r="A3" t="s" s="6">
        <v>90</v>
      </c>
    </row>
    <row r="4" spans="1:5">
      <c r="A4" t="s" s="3">
        <v>80</v>
      </c>
      <c r="B4" t="n" s="7">
        <v>-67500</v>
      </c>
      <c r="C4" t="n" s="7">
        <v>-934</v>
      </c>
      <c r="D4" t="n" s="7">
        <v>-109939</v>
      </c>
      <c r="E4" t="n" s="7">
        <v>-14253</v>
      </c>
    </row>
    <row r="5" spans="1:5">
      <c r="A5" t="s" s="6">
        <v>91</v>
      </c>
    </row>
    <row r="6" spans="1:5">
      <c r="A6" t="s" s="3">
        <v>92</v>
      </c>
      <c r="B6" t="n" s="5">
        <v>-244</v>
      </c>
      <c r="C6" t="n" s="5">
        <v>181</v>
      </c>
      <c r="D6" t="n" s="5">
        <v>159</v>
      </c>
      <c r="E6" t="n" s="5">
        <v>549</v>
      </c>
    </row>
    <row r="7" spans="1:5">
      <c r="A7" t="s" s="3">
        <v>93</v>
      </c>
      <c r="B7" t="n" s="5">
        <v>-3734</v>
      </c>
      <c r="C7" t="n" s="5">
        <v>0</v>
      </c>
      <c r="D7" t="n" s="5">
        <v>-2851</v>
      </c>
      <c r="E7" t="n" s="5">
        <v>0</v>
      </c>
    </row>
    <row r="8" spans="1:5">
      <c r="A8" t="s" s="3">
        <v>94</v>
      </c>
      <c r="B8" t="n" s="5">
        <v>16</v>
      </c>
      <c r="C8" t="n" s="5">
        <v>0</v>
      </c>
      <c r="D8" t="n" s="5">
        <v>13</v>
      </c>
      <c r="E8" t="n" s="5">
        <v>0</v>
      </c>
    </row>
    <row r="9" spans="1:5">
      <c r="A9" t="s" s="3">
        <v>95</v>
      </c>
      <c r="B9" t="n" s="5">
        <v>-3962</v>
      </c>
      <c r="C9" t="n" s="5">
        <v>181</v>
      </c>
      <c r="D9" t="n" s="5">
        <v>-2679</v>
      </c>
      <c r="E9" t="n" s="5">
        <v>549</v>
      </c>
    </row>
    <row r="10" spans="1:5">
      <c r="A10" t="s" s="3">
        <v>96</v>
      </c>
      <c r="B10" t="n" s="5">
        <v>-71462</v>
      </c>
      <c r="C10" t="n" s="5">
        <v>-753</v>
      </c>
      <c r="D10" t="n" s="5">
        <v>-112618</v>
      </c>
      <c r="E10" t="n" s="5">
        <v>-13704</v>
      </c>
    </row>
    <row r="11" spans="1:5">
      <c r="A11" t="s" s="3">
        <v>81</v>
      </c>
      <c r="B11" t="n" s="5">
        <v>-248</v>
      </c>
      <c r="C11" t="n" s="5">
        <v>-100</v>
      </c>
      <c r="D11" t="n" s="5">
        <v>-357</v>
      </c>
      <c r="E11" t="n" s="5">
        <v>-226</v>
      </c>
    </row>
    <row r="12" spans="1:5">
      <c r="A12" t="s" s="3">
        <v>97</v>
      </c>
      <c r="B12" t="n" s="7">
        <v>-71710</v>
      </c>
      <c r="C12" t="n" s="7">
        <v>-853</v>
      </c>
      <c r="D12" t="n" s="7">
        <v>-112975</v>
      </c>
      <c r="E12" t="n" s="7">
        <v>-139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419</v>
      </c>
      <c r="B1" t="s" s="2">
        <v>2</v>
      </c>
      <c r="C1" t="s" s="2">
        <v>26</v>
      </c>
    </row>
    <row r="2" spans="1:3">
      <c r="A2" t="s" s="6">
        <v>35</v>
      </c>
    </row>
    <row r="3" spans="1:3">
      <c r="A3" t="s" s="3">
        <v>319</v>
      </c>
      <c r="B3" t="n" s="7">
        <v>1336169</v>
      </c>
      <c r="C3" t="n" s="7">
        <v>1147359</v>
      </c>
    </row>
    <row r="4" spans="1:3">
      <c r="A4" t="s" s="3">
        <v>420</v>
      </c>
      <c r="B4" t="n" s="5">
        <v>-543135</v>
      </c>
      <c r="C4" t="n" s="5">
        <v>-406450</v>
      </c>
    </row>
    <row r="5" spans="1:3">
      <c r="A5" t="s" s="3">
        <v>35</v>
      </c>
      <c r="B5" t="n" s="5">
        <v>793034</v>
      </c>
      <c r="C5" t="n" s="5">
        <v>740909</v>
      </c>
    </row>
    <row r="6" spans="1:3">
      <c r="A6" t="s" s="3">
        <v>421</v>
      </c>
    </row>
    <row r="7" spans="1:3">
      <c r="A7" t="s" s="6">
        <v>35</v>
      </c>
    </row>
    <row r="8" spans="1:3">
      <c r="A8" t="s" s="3">
        <v>319</v>
      </c>
      <c r="B8" t="n" s="5">
        <v>179436</v>
      </c>
      <c r="C8" t="n" s="5">
        <v>179232</v>
      </c>
    </row>
    <row r="9" spans="1:3">
      <c r="A9" t="s" s="3">
        <v>422</v>
      </c>
    </row>
    <row r="10" spans="1:3">
      <c r="A10" t="s" s="6">
        <v>35</v>
      </c>
    </row>
    <row r="11" spans="1:3">
      <c r="A11" t="s" s="3">
        <v>319</v>
      </c>
      <c r="B11" t="n" s="5">
        <v>569660</v>
      </c>
      <c r="C11" t="n" s="5">
        <v>489763</v>
      </c>
    </row>
    <row r="12" spans="1:3">
      <c r="A12" t="s" s="3">
        <v>423</v>
      </c>
    </row>
    <row r="13" spans="1:3">
      <c r="A13" t="s" s="6">
        <v>35</v>
      </c>
    </row>
    <row r="14" spans="1:3">
      <c r="A14" t="s" s="3">
        <v>319</v>
      </c>
      <c r="B14" t="n" s="5">
        <v>51155</v>
      </c>
      <c r="C14" t="n" s="5">
        <v>47157</v>
      </c>
    </row>
    <row r="15" spans="1:3">
      <c r="A15" t="s" s="3">
        <v>424</v>
      </c>
    </row>
    <row r="16" spans="1:3">
      <c r="A16" t="s" s="6">
        <v>35</v>
      </c>
    </row>
    <row r="17" spans="1:3">
      <c r="A17" t="s" s="3">
        <v>319</v>
      </c>
      <c r="B17" t="n" s="5">
        <v>169274</v>
      </c>
      <c r="C17" t="n" s="5">
        <v>131182</v>
      </c>
    </row>
    <row r="18" spans="1:3">
      <c r="A18" t="s" s="3">
        <v>425</v>
      </c>
    </row>
    <row r="19" spans="1:3">
      <c r="A19" t="s" s="6">
        <v>35</v>
      </c>
    </row>
    <row r="20" spans="1:3">
      <c r="A20" t="s" s="3">
        <v>319</v>
      </c>
      <c r="B20" t="n" s="5">
        <v>80531</v>
      </c>
      <c r="C20" t="n" s="5">
        <v>64180</v>
      </c>
    </row>
    <row r="21" spans="1:3">
      <c r="A21" t="s" s="3">
        <v>426</v>
      </c>
    </row>
    <row r="22" spans="1:3">
      <c r="A22" t="s" s="6">
        <v>35</v>
      </c>
    </row>
    <row r="23" spans="1:3">
      <c r="A23" t="s" s="3">
        <v>319</v>
      </c>
      <c r="B23" t="n" s="7">
        <v>286113</v>
      </c>
      <c r="C23" t="n" s="7">
        <v>2358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80"/>
    <col customWidth="1" max="3" min="3" width="21"/>
  </cols>
  <sheetData>
    <row r="1" spans="1:3">
      <c r="A1" t="s" s="1">
        <v>427</v>
      </c>
      <c r="C1" t="s" s="2">
        <v>1</v>
      </c>
    </row>
    <row r="2" spans="1:3">
      <c r="C2" t="s" s="2">
        <v>386</v>
      </c>
    </row>
    <row r="3" spans="1:3">
      <c r="A3" t="s" s="6">
        <v>428</v>
      </c>
    </row>
    <row r="4" spans="1:3">
      <c r="A4" t="s" s="3">
        <v>429</v>
      </c>
      <c r="C4" t="n" s="7">
        <v>356718</v>
      </c>
    </row>
    <row r="5" spans="1:3">
      <c r="A5" t="s" s="3">
        <v>430</v>
      </c>
      <c r="C5" t="n" s="5">
        <v>11</v>
      </c>
    </row>
    <row r="6" spans="1:3">
      <c r="A6" t="s" s="3">
        <v>431</v>
      </c>
      <c r="C6" t="n" s="5">
        <v>1492972</v>
      </c>
    </row>
    <row r="7" spans="1:3">
      <c r="A7" t="s" s="3">
        <v>200</v>
      </c>
    </row>
    <row r="8" spans="1:3">
      <c r="A8" t="s" s="6">
        <v>428</v>
      </c>
    </row>
    <row r="9" spans="1:3">
      <c r="A9" t="s" s="3">
        <v>432</v>
      </c>
      <c r="C9" t="n" s="5">
        <v>1128189</v>
      </c>
    </row>
    <row r="10" spans="1:3">
      <c r="A10" t="s" s="3">
        <v>206</v>
      </c>
    </row>
    <row r="11" spans="1:3">
      <c r="A11" t="s" s="6">
        <v>428</v>
      </c>
    </row>
    <row r="12" spans="1:3">
      <c r="A12" t="s" s="3">
        <v>432</v>
      </c>
      <c r="C12" t="n" s="5">
        <v>8054</v>
      </c>
    </row>
    <row r="13" spans="1:3">
      <c r="A13" t="s" s="3">
        <v>431</v>
      </c>
      <c r="B13" t="s" s="3">
        <v>325</v>
      </c>
      <c r="C13" t="n" s="7">
        <v>8054</v>
      </c>
    </row>
    <row r="14" spans="1:3">
      <c r="A14" t="n"/>
    </row>
    <row r="15" spans="1:3">
      <c r="A15" t="s" s="3">
        <v>325</v>
      </c>
      <c r="B15" t="s" s="3">
        <v>363</v>
      </c>
    </row>
  </sheetData>
  <mergeCells count="2">
    <mergeCell ref="A1:B2"/>
    <mergeCell ref="A14:B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4"/>
    <col customWidth="1" max="2" min="2" width="80"/>
    <col customWidth="1" max="3" min="3" width="26"/>
    <col customWidth="1" max="4" min="4" width="26"/>
  </cols>
  <sheetData>
    <row r="1" spans="1:4">
      <c r="A1" t="s" s="1">
        <v>433</v>
      </c>
      <c r="C1" t="s" s="2">
        <v>1</v>
      </c>
      <c r="D1" t="s" s="2">
        <v>434</v>
      </c>
    </row>
    <row r="2" spans="1:4">
      <c r="C2" t="s" s="2">
        <v>2</v>
      </c>
      <c r="D2" t="s" s="2">
        <v>26</v>
      </c>
    </row>
    <row r="3" spans="1:4">
      <c r="A3" t="s" s="6">
        <v>227</v>
      </c>
    </row>
    <row r="4" spans="1:4">
      <c r="A4" t="s" s="3">
        <v>435</v>
      </c>
      <c r="C4" t="n" s="7">
        <v>549186</v>
      </c>
      <c r="D4" t="n" s="7">
        <v>182974</v>
      </c>
    </row>
    <row r="5" spans="1:4">
      <c r="A5" t="s" s="3">
        <v>436</v>
      </c>
      <c r="C5" t="n" s="5">
        <v>-92953</v>
      </c>
      <c r="D5" t="n" s="5">
        <v>-51699</v>
      </c>
    </row>
    <row r="6" spans="1:4">
      <c r="A6" t="s" s="3">
        <v>437</v>
      </c>
      <c r="C6" t="n" s="7">
        <v>456233</v>
      </c>
      <c r="D6" t="n" s="7">
        <v>131275</v>
      </c>
    </row>
    <row r="7" spans="1:4">
      <c r="A7" t="s" s="3">
        <v>438</v>
      </c>
      <c r="B7" t="s" s="3">
        <v>325</v>
      </c>
      <c r="C7" t="s" s="3">
        <v>439</v>
      </c>
      <c r="D7" t="s" s="3">
        <v>440</v>
      </c>
    </row>
    <row r="8" spans="1:4">
      <c r="A8" t="s" s="3">
        <v>441</v>
      </c>
    </row>
    <row r="9" spans="1:4">
      <c r="A9" t="s" s="6">
        <v>227</v>
      </c>
    </row>
    <row r="10" spans="1:4">
      <c r="A10" t="s" s="3">
        <v>435</v>
      </c>
      <c r="C10" t="n" s="7">
        <v>157690</v>
      </c>
      <c r="D10" t="n" s="7">
        <v>113466</v>
      </c>
    </row>
    <row r="11" spans="1:4">
      <c r="A11" t="s" s="3">
        <v>436</v>
      </c>
      <c r="C11" t="n" s="5">
        <v>-59054</v>
      </c>
      <c r="D11" t="n" s="5">
        <v>-37936</v>
      </c>
    </row>
    <row r="12" spans="1:4">
      <c r="A12" t="s" s="3">
        <v>437</v>
      </c>
      <c r="C12" t="n" s="7">
        <v>98636</v>
      </c>
      <c r="D12" t="n" s="7">
        <v>75530</v>
      </c>
    </row>
    <row r="13" spans="1:4">
      <c r="A13" t="s" s="3">
        <v>438</v>
      </c>
      <c r="B13" t="s" s="3">
        <v>325</v>
      </c>
      <c r="C13" t="s" s="3">
        <v>442</v>
      </c>
      <c r="D13" t="s" s="3">
        <v>443</v>
      </c>
    </row>
    <row r="14" spans="1:4">
      <c r="A14" t="s" s="3">
        <v>444</v>
      </c>
    </row>
    <row r="15" spans="1:4">
      <c r="A15" t="s" s="6">
        <v>227</v>
      </c>
    </row>
    <row r="16" spans="1:4">
      <c r="A16" t="s" s="3">
        <v>435</v>
      </c>
      <c r="C16" t="n" s="7">
        <v>8000</v>
      </c>
      <c r="D16" t="n" s="7">
        <v>7000</v>
      </c>
    </row>
    <row r="17" spans="1:4">
      <c r="A17" t="s" s="3">
        <v>436</v>
      </c>
      <c r="C17" t="n" s="5">
        <v>-6375</v>
      </c>
      <c r="D17" t="n" s="5">
        <v>-5203</v>
      </c>
    </row>
    <row r="18" spans="1:4">
      <c r="A18" t="s" s="3">
        <v>437</v>
      </c>
      <c r="C18" t="n" s="7">
        <v>1625</v>
      </c>
      <c r="D18" t="n" s="7">
        <v>1797</v>
      </c>
    </row>
    <row r="19" spans="1:4">
      <c r="A19" t="s" s="3">
        <v>438</v>
      </c>
      <c r="B19" t="s" s="3">
        <v>325</v>
      </c>
      <c r="C19" t="s" s="3">
        <v>445</v>
      </c>
      <c r="D19" t="s" s="3">
        <v>358</v>
      </c>
    </row>
    <row r="20" spans="1:4">
      <c r="A20" t="s" s="3">
        <v>446</v>
      </c>
    </row>
    <row r="21" spans="1:4">
      <c r="A21" t="s" s="6">
        <v>227</v>
      </c>
    </row>
    <row r="22" spans="1:4">
      <c r="A22" t="s" s="3">
        <v>435</v>
      </c>
      <c r="C22" t="n" s="7">
        <v>55266</v>
      </c>
      <c r="D22" t="n" s="7">
        <v>53256</v>
      </c>
    </row>
    <row r="23" spans="1:4">
      <c r="A23" t="s" s="3">
        <v>436</v>
      </c>
      <c r="C23" t="n" s="5">
        <v>-7558</v>
      </c>
      <c r="D23" t="n" s="5">
        <v>-5046</v>
      </c>
    </row>
    <row r="24" spans="1:4">
      <c r="A24" t="s" s="3">
        <v>437</v>
      </c>
      <c r="C24" t="n" s="7">
        <v>47708</v>
      </c>
      <c r="D24" t="n" s="7">
        <v>48210</v>
      </c>
    </row>
    <row r="25" spans="1:4">
      <c r="A25" t="s" s="3">
        <v>438</v>
      </c>
      <c r="B25" t="s" s="3">
        <v>325</v>
      </c>
      <c r="C25" t="s" s="3">
        <v>447</v>
      </c>
      <c r="D25" t="s" s="3">
        <v>448</v>
      </c>
    </row>
    <row r="26" spans="1:4">
      <c r="A26" t="s" s="3">
        <v>449</v>
      </c>
    </row>
    <row r="27" spans="1:4">
      <c r="A27" t="s" s="6">
        <v>227</v>
      </c>
    </row>
    <row r="28" spans="1:4">
      <c r="A28" t="s" s="3">
        <v>435</v>
      </c>
      <c r="C28" t="n" s="7">
        <v>226100</v>
      </c>
      <c r="D28" t="n" s="7">
        <v>5100</v>
      </c>
    </row>
    <row r="29" spans="1:4">
      <c r="A29" t="s" s="3">
        <v>436</v>
      </c>
      <c r="C29" t="n" s="5">
        <v>-10619</v>
      </c>
      <c r="D29" t="n" s="5">
        <v>-1161</v>
      </c>
    </row>
    <row r="30" spans="1:4">
      <c r="A30" t="s" s="3">
        <v>437</v>
      </c>
      <c r="C30" t="n" s="7">
        <v>215481</v>
      </c>
      <c r="D30" t="n" s="7">
        <v>3939</v>
      </c>
    </row>
    <row r="31" spans="1:4">
      <c r="A31" t="s" s="3">
        <v>438</v>
      </c>
      <c r="B31" t="s" s="3">
        <v>325</v>
      </c>
      <c r="C31" t="s" s="3">
        <v>450</v>
      </c>
      <c r="D31" t="s" s="3">
        <v>451</v>
      </c>
    </row>
    <row r="32" spans="1:4">
      <c r="A32" t="n" s="10">
        <v>-2</v>
      </c>
    </row>
    <row r="33" spans="1:4">
      <c r="A33" t="s" s="6">
        <v>227</v>
      </c>
    </row>
    <row r="34" spans="1:4">
      <c r="A34" t="s" s="3">
        <v>435</v>
      </c>
      <c r="B34" t="s" s="3">
        <v>326</v>
      </c>
      <c r="C34" t="n" s="7">
        <v>98000</v>
      </c>
    </row>
    <row r="35" spans="1:4">
      <c r="A35" t="s" s="3">
        <v>436</v>
      </c>
      <c r="B35" t="s" s="3">
        <v>326</v>
      </c>
      <c r="C35" t="n" s="5">
        <v>-6125</v>
      </c>
    </row>
    <row r="36" spans="1:4">
      <c r="A36" t="s" s="3">
        <v>437</v>
      </c>
      <c r="B36" t="s" s="3">
        <v>326</v>
      </c>
      <c r="C36" t="n" s="7">
        <v>91875</v>
      </c>
    </row>
    <row r="37" spans="1:4">
      <c r="A37" t="s" s="3">
        <v>438</v>
      </c>
      <c r="B37" t="s" s="3">
        <v>452</v>
      </c>
      <c r="C37" t="s" s="3">
        <v>453</v>
      </c>
    </row>
    <row r="38" spans="1:4">
      <c r="A38" t="s" s="3">
        <v>347</v>
      </c>
      <c r="C38" t="s" s="3">
        <v>348</v>
      </c>
    </row>
    <row r="39" spans="1:4">
      <c r="A39" t="s" s="3">
        <v>349</v>
      </c>
      <c r="C39" t="s" s="3">
        <v>350</v>
      </c>
    </row>
    <row r="40" spans="1:4">
      <c r="A40" t="s" s="3">
        <v>351</v>
      </c>
      <c r="C40" t="s" s="3">
        <v>336</v>
      </c>
    </row>
    <row r="41" spans="1:4">
      <c r="A41" t="s" s="3">
        <v>454</v>
      </c>
    </row>
    <row r="42" spans="1:4">
      <c r="A42" t="s" s="6">
        <v>227</v>
      </c>
    </row>
    <row r="43" spans="1:4">
      <c r="A43" t="s" s="3">
        <v>435</v>
      </c>
      <c r="C43" t="n" s="7">
        <v>4130</v>
      </c>
      <c r="D43" t="n" s="7">
        <v>4152</v>
      </c>
    </row>
    <row r="44" spans="1:4">
      <c r="A44" t="s" s="3">
        <v>436</v>
      </c>
      <c r="C44" t="n" s="5">
        <v>-3222</v>
      </c>
      <c r="D44" t="n" s="5">
        <v>-2353</v>
      </c>
    </row>
    <row r="45" spans="1:4">
      <c r="A45" t="s" s="3">
        <v>437</v>
      </c>
      <c r="C45" t="n" s="7">
        <v>908</v>
      </c>
      <c r="D45" t="n" s="7">
        <v>1799</v>
      </c>
    </row>
    <row r="46" spans="1:4">
      <c r="A46" t="s" s="3">
        <v>438</v>
      </c>
      <c r="B46" t="s" s="3">
        <v>325</v>
      </c>
      <c r="C46" t="s" s="3">
        <v>455</v>
      </c>
      <c r="D46" t="s" s="3">
        <v>445</v>
      </c>
    </row>
    <row r="47" spans="1:4">
      <c r="A47" t="s" s="3">
        <v>456</v>
      </c>
      <c r="C47" t="n" s="7">
        <v>400</v>
      </c>
      <c r="D47" t="n" s="7">
        <v>400</v>
      </c>
    </row>
    <row r="48" spans="1:4">
      <c r="A48" t="n"/>
    </row>
    <row r="49" spans="1:4">
      <c r="A49" t="s" s="3">
        <v>325</v>
      </c>
      <c r="B49" t="s" s="3">
        <v>457</v>
      </c>
    </row>
    <row r="50" spans="1:4">
      <c r="A50" t="s" s="3">
        <v>326</v>
      </c>
      <c r="B50" t="s" s="3">
        <v>366</v>
      </c>
    </row>
  </sheetData>
  <mergeCells count="4">
    <mergeCell ref="A1:B2"/>
    <mergeCell ref="A48:C48"/>
    <mergeCell ref="B49:C49"/>
    <mergeCell ref="B50:C5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t="s" s="1">
        <v>458</v>
      </c>
      <c r="B1" t="s" s="2">
        <v>386</v>
      </c>
    </row>
    <row r="2" spans="1:2">
      <c r="A2" t="s" s="6">
        <v>229</v>
      </c>
    </row>
    <row r="3" spans="1:2">
      <c r="A3" t="s" s="3">
        <v>459</v>
      </c>
      <c r="B3" t="n" s="7">
        <v>92021</v>
      </c>
    </row>
    <row r="4" spans="1:2">
      <c r="A4" t="n" s="5">
        <v>2016</v>
      </c>
      <c r="B4" t="n" s="5">
        <v>165304</v>
      </c>
    </row>
    <row r="5" spans="1:2">
      <c r="A5" t="n" s="5">
        <v>2017</v>
      </c>
      <c r="B5" t="n" s="5">
        <v>99843</v>
      </c>
    </row>
    <row r="6" spans="1:2">
      <c r="A6" t="n" s="5">
        <v>2018</v>
      </c>
      <c r="B6" t="n" s="5">
        <v>53455</v>
      </c>
    </row>
    <row r="7" spans="1:2">
      <c r="A7" t="n" s="5">
        <v>2019</v>
      </c>
      <c r="B7" t="n" s="5">
        <v>20332</v>
      </c>
    </row>
    <row r="8" spans="1:2">
      <c r="A8" t="s" s="3">
        <v>460</v>
      </c>
      <c r="B8" t="n" s="5">
        <v>24857</v>
      </c>
    </row>
    <row r="9" spans="1:2">
      <c r="A9" t="s" s="3">
        <v>461</v>
      </c>
      <c r="B9" t="n" s="7">
        <v>4558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462</v>
      </c>
      <c r="B1" t="s" s="2">
        <v>62</v>
      </c>
      <c r="D1" t="s" s="2">
        <v>1</v>
      </c>
    </row>
    <row r="2" spans="1:5">
      <c r="B2" t="s" s="2">
        <v>2</v>
      </c>
      <c r="C2" t="s" s="2">
        <v>63</v>
      </c>
      <c r="D2" t="s" s="2">
        <v>2</v>
      </c>
      <c r="E2" t="s" s="2">
        <v>63</v>
      </c>
    </row>
    <row r="3" spans="1:5">
      <c r="A3" t="s" s="6">
        <v>153</v>
      </c>
    </row>
    <row r="4" spans="1:5">
      <c r="A4" t="s" s="3">
        <v>463</v>
      </c>
      <c r="B4" t="n" s="11">
        <v>29.5</v>
      </c>
      <c r="C4" t="n" s="11">
        <v>7.2</v>
      </c>
      <c r="D4" t="n" s="11">
        <v>41.3</v>
      </c>
      <c r="E4" t="n" s="7">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464</v>
      </c>
      <c r="B1" t="s" s="2">
        <v>2</v>
      </c>
      <c r="C1" t="s" s="2">
        <v>26</v>
      </c>
    </row>
    <row r="2" spans="1:3">
      <c r="A2" t="s" s="6">
        <v>232</v>
      </c>
    </row>
    <row r="3" spans="1:3">
      <c r="A3" t="s" s="3">
        <v>465</v>
      </c>
      <c r="B3" t="n" s="7">
        <v>128616</v>
      </c>
      <c r="C3" t="n" s="7">
        <v>88100</v>
      </c>
    </row>
    <row r="4" spans="1:3">
      <c r="A4" t="s" s="3">
        <v>466</v>
      </c>
      <c r="B4" t="n" s="5">
        <v>36765</v>
      </c>
      <c r="C4" t="n" s="5">
        <v>69583</v>
      </c>
    </row>
    <row r="5" spans="1:3">
      <c r="A5" t="s" s="3">
        <v>467</v>
      </c>
      <c r="B5" t="n" s="5">
        <v>30573</v>
      </c>
      <c r="C5" t="n" s="5">
        <v>59357</v>
      </c>
    </row>
    <row r="6" spans="1:3">
      <c r="A6" t="s" s="3">
        <v>468</v>
      </c>
      <c r="B6" t="n" s="5">
        <v>15820</v>
      </c>
      <c r="C6" t="n" s="5">
        <v>11249</v>
      </c>
    </row>
    <row r="7" spans="1:3">
      <c r="A7" t="s" s="3">
        <v>469</v>
      </c>
      <c r="B7" t="n" s="5">
        <v>45184</v>
      </c>
      <c r="C7" t="n" s="5">
        <v>31900</v>
      </c>
    </row>
    <row r="8" spans="1:3">
      <c r="A8" t="s" s="3">
        <v>319</v>
      </c>
      <c r="B8" t="n" s="7">
        <v>256958</v>
      </c>
      <c r="C8" t="n" s="7">
        <v>2601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8"/>
    <col customWidth="1" max="3" min="3" width="31"/>
  </cols>
  <sheetData>
    <row r="1" spans="1:3">
      <c r="A1" t="s" s="1">
        <v>470</v>
      </c>
      <c r="B1" t="s" s="2">
        <v>471</v>
      </c>
      <c r="C1" t="s" s="2">
        <v>289</v>
      </c>
    </row>
    <row r="2" spans="1:3">
      <c r="A2" t="s" s="6">
        <v>472</v>
      </c>
    </row>
    <row r="3" spans="1:3">
      <c r="A3" t="s" s="3">
        <v>473</v>
      </c>
      <c r="C3" t="n" s="8">
        <v>206.63</v>
      </c>
    </row>
    <row r="4" spans="1:3">
      <c r="A4" t="s" s="3">
        <v>474</v>
      </c>
      <c r="B4" t="n" s="7">
        <v>167300000</v>
      </c>
    </row>
    <row r="5" spans="1:3">
      <c r="A5" t="s" s="3">
        <v>475</v>
      </c>
      <c r="B5" t="n" s="5">
        <v>4490020</v>
      </c>
    </row>
    <row r="6" spans="1:3">
      <c r="A6" t="s" s="3">
        <v>476</v>
      </c>
      <c r="B6" t="n" s="8">
        <v>381.82</v>
      </c>
    </row>
    <row r="7" spans="1:3">
      <c r="A7" t="s" s="3">
        <v>477</v>
      </c>
    </row>
    <row r="8" spans="1:3">
      <c r="A8" t="s" s="6">
        <v>472</v>
      </c>
    </row>
    <row r="9" spans="1:3">
      <c r="A9" t="s" s="3">
        <v>478</v>
      </c>
      <c r="B9" t="n" s="7">
        <v>248000000</v>
      </c>
    </row>
    <row r="10" spans="1:3">
      <c r="A10" t="s" s="3">
        <v>479</v>
      </c>
      <c r="B10" t="n" s="5">
        <v>4490020</v>
      </c>
    </row>
    <row r="11" spans="1:3">
      <c r="A11" t="s" s="3">
        <v>480</v>
      </c>
      <c r="B11" t="n" s="8">
        <v>294.54</v>
      </c>
    </row>
    <row r="12" spans="1:3">
      <c r="A12" t="s" s="3">
        <v>481</v>
      </c>
    </row>
    <row r="13" spans="1:3">
      <c r="A13" t="s" s="6">
        <v>472</v>
      </c>
    </row>
    <row r="14" spans="1:3">
      <c r="A14" t="s" s="3">
        <v>482</v>
      </c>
      <c r="B14" t="n" s="7">
        <v>1322500000</v>
      </c>
    </row>
    <row r="15" spans="1:3">
      <c r="A15" t="s" s="3">
        <v>483</v>
      </c>
      <c r="B15" t="n" s="7">
        <v>1305300000</v>
      </c>
    </row>
    <row r="16" spans="1:3">
      <c r="A16" t="s" s="3">
        <v>484</v>
      </c>
      <c r="B16" t="s" s="3">
        <v>485</v>
      </c>
      <c r="C16" t="s" s="3">
        <v>485</v>
      </c>
    </row>
    <row r="17" spans="1:3">
      <c r="A17" t="s" s="3">
        <v>486</v>
      </c>
      <c r="B17" t="n" s="13">
        <v>0.0033951</v>
      </c>
    </row>
    <row r="18" spans="1:3">
      <c r="A18" t="s" s="3">
        <v>487</v>
      </c>
      <c r="B18" t="n" s="8">
        <v>294.54</v>
      </c>
    </row>
    <row r="19" spans="1:3">
      <c r="A19" t="s" s="3">
        <v>488</v>
      </c>
      <c r="B19" t="n" s="5">
        <v>20</v>
      </c>
    </row>
    <row r="20" spans="1:3">
      <c r="A20" t="s" s="3">
        <v>489</v>
      </c>
      <c r="B20" t="s" s="3">
        <v>490</v>
      </c>
    </row>
    <row r="21" spans="1:3">
      <c r="A21" t="s" s="3">
        <v>491</v>
      </c>
      <c r="B21" t="n" s="5">
        <v>5</v>
      </c>
    </row>
    <row r="22" spans="1:3">
      <c r="A22" t="s" s="3">
        <v>492</v>
      </c>
      <c r="B22" t="s" s="3">
        <v>493</v>
      </c>
    </row>
    <row r="23" spans="1:3">
      <c r="A23" t="s" s="3">
        <v>494</v>
      </c>
      <c r="B23" t="n" s="7">
        <v>700000</v>
      </c>
    </row>
    <row r="24" spans="1:3">
      <c r="A24" t="s" s="3">
        <v>476</v>
      </c>
      <c r="B24" t="n" s="8">
        <v>381.82</v>
      </c>
    </row>
    <row r="25" spans="1:3">
      <c r="A25" t="s" s="3">
        <v>495</v>
      </c>
      <c r="B25" t="n" s="5">
        <v>1229000</v>
      </c>
    </row>
    <row r="26" spans="1:3">
      <c r="A26" t="s" s="3">
        <v>496</v>
      </c>
      <c r="B26" t="n" s="5">
        <v>115000</v>
      </c>
    </row>
    <row r="27" spans="1:3">
      <c r="A27" t="s" s="3">
        <v>497</v>
      </c>
      <c r="B27" t="n" s="8">
        <v>391.82</v>
      </c>
    </row>
    <row r="28" spans="1:3">
      <c r="A28" t="s" s="3">
        <v>498</v>
      </c>
    </row>
    <row r="29" spans="1:3">
      <c r="A29" t="s" s="6">
        <v>472</v>
      </c>
    </row>
    <row r="30" spans="1:3">
      <c r="A30" t="s" s="3">
        <v>499</v>
      </c>
      <c r="C30" t="n" s="7">
        <v>1330300000</v>
      </c>
    </row>
    <row r="31" spans="1:3">
      <c r="A31" t="s" s="3">
        <v>500</v>
      </c>
    </row>
    <row r="32" spans="1:3">
      <c r="A32" t="s" s="6">
        <v>472</v>
      </c>
    </row>
    <row r="33" spans="1:3">
      <c r="A33" t="s" s="3">
        <v>487</v>
      </c>
      <c r="B33" t="n" s="8">
        <v>294.54</v>
      </c>
    </row>
    <row r="34" spans="1:3">
      <c r="A34" t="s" s="3">
        <v>501</v>
      </c>
      <c r="B34" t="s" s="3">
        <v>502</v>
      </c>
    </row>
    <row r="35" spans="1:3">
      <c r="A35" t="s" s="3">
        <v>503</v>
      </c>
      <c r="B35" t="s" s="3">
        <v>504</v>
      </c>
    </row>
    <row r="36" spans="1:3">
      <c r="A36" t="s" s="3">
        <v>473</v>
      </c>
      <c r="C36" t="n" s="8">
        <v>206.63</v>
      </c>
    </row>
    <row r="37" spans="1:3">
      <c r="A37" t="s" s="3">
        <v>505</v>
      </c>
      <c r="B37" t="n" s="5">
        <v>102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06</v>
      </c>
      <c r="B1" t="s" s="2">
        <v>386</v>
      </c>
    </row>
    <row r="2" spans="1:2">
      <c r="A2" t="s" s="6">
        <v>472</v>
      </c>
    </row>
    <row r="3" spans="1:2">
      <c r="A3" t="s" s="3">
        <v>507</v>
      </c>
      <c r="B3" t="n" s="7">
        <v>1322500</v>
      </c>
    </row>
    <row r="4" spans="1:2">
      <c r="A4" t="s" s="3">
        <v>508</v>
      </c>
      <c r="B4" t="n" s="5">
        <v>-218490</v>
      </c>
    </row>
    <row r="5" spans="1:2">
      <c r="A5" t="s" s="3">
        <v>509</v>
      </c>
      <c r="B5" t="n" s="5">
        <v>1104010</v>
      </c>
    </row>
    <row r="6" spans="1:2">
      <c r="A6" t="s" s="3">
        <v>510</v>
      </c>
      <c r="B6" t="n" s="7">
        <v>2367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11</v>
      </c>
      <c r="C1" t="s" s="2">
        <v>62</v>
      </c>
      <c r="E1" t="s" s="2">
        <v>1</v>
      </c>
    </row>
    <row r="2" spans="1:6">
      <c r="C2" t="s" s="2">
        <v>2</v>
      </c>
      <c r="D2" t="s" s="2">
        <v>63</v>
      </c>
      <c r="E2" t="s" s="2">
        <v>2</v>
      </c>
      <c r="F2" t="s" s="2">
        <v>63</v>
      </c>
    </row>
    <row r="3" spans="1:6">
      <c r="A3" t="s" s="6">
        <v>472</v>
      </c>
    </row>
    <row r="4" spans="1:6">
      <c r="A4" t="s" s="3">
        <v>319</v>
      </c>
      <c r="B4" t="s" s="3">
        <v>325</v>
      </c>
      <c r="C4" t="n" s="7">
        <v>12694</v>
      </c>
      <c r="D4" t="n" s="7">
        <v>0</v>
      </c>
      <c r="E4" t="n" s="7">
        <v>25291</v>
      </c>
      <c r="F4" t="n" s="7">
        <v>0</v>
      </c>
    </row>
    <row r="5" spans="1:6">
      <c r="A5" t="s" s="3">
        <v>481</v>
      </c>
    </row>
    <row r="6" spans="1:6">
      <c r="A6" t="s" s="6">
        <v>472</v>
      </c>
    </row>
    <row r="7" spans="1:6">
      <c r="A7" t="s" s="3">
        <v>512</v>
      </c>
      <c r="C7" t="n" s="5">
        <v>1672</v>
      </c>
      <c r="E7" t="n" s="5">
        <v>3325</v>
      </c>
    </row>
    <row r="8" spans="1:6">
      <c r="A8" t="s" s="3">
        <v>513</v>
      </c>
      <c r="C8" t="n" s="5">
        <v>27</v>
      </c>
      <c r="E8" t="n" s="5">
        <v>54</v>
      </c>
    </row>
    <row r="9" spans="1:6">
      <c r="A9" t="s" s="3">
        <v>514</v>
      </c>
      <c r="C9" t="n" s="5">
        <v>11295</v>
      </c>
      <c r="E9" t="n" s="5">
        <v>22457</v>
      </c>
    </row>
    <row r="10" spans="1:6">
      <c r="A10" t="s" s="3">
        <v>319</v>
      </c>
      <c r="C10" t="n" s="7">
        <v>12994</v>
      </c>
      <c r="E10" t="n" s="7">
        <v>25836</v>
      </c>
    </row>
    <row r="11" spans="1:6">
      <c r="A11" t="s" s="3">
        <v>515</v>
      </c>
      <c r="C11" t="s" s="3">
        <v>516</v>
      </c>
      <c r="E11" t="s" s="3">
        <v>516</v>
      </c>
    </row>
    <row r="12" spans="1:6">
      <c r="A12" t="n"/>
    </row>
    <row r="13" spans="1:6">
      <c r="A13" t="s" s="3">
        <v>325</v>
      </c>
      <c r="B13" t="s" s="3">
        <v>517</v>
      </c>
    </row>
  </sheetData>
  <mergeCells count="5">
    <mergeCell ref="A1:B2"/>
    <mergeCell ref="C1:D1"/>
    <mergeCell ref="E1:F1"/>
    <mergeCell ref="A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t="s" s="1">
        <v>518</v>
      </c>
      <c r="C1" t="s" s="2">
        <v>62</v>
      </c>
      <c r="E1" t="s" s="2">
        <v>1</v>
      </c>
    </row>
    <row r="2" spans="1:6">
      <c r="C2" t="s" s="2">
        <v>2</v>
      </c>
      <c r="D2" t="s" s="2">
        <v>63</v>
      </c>
      <c r="E2" t="s" s="2">
        <v>2</v>
      </c>
      <c r="F2" t="s" s="2">
        <v>63</v>
      </c>
    </row>
    <row r="3" spans="1:6">
      <c r="A3" t="s" s="6">
        <v>519</v>
      </c>
    </row>
    <row r="4" spans="1:6">
      <c r="A4" t="s" s="3">
        <v>74</v>
      </c>
      <c r="C4" t="n" s="7">
        <v>2017</v>
      </c>
      <c r="D4" t="n" s="7">
        <v>1329</v>
      </c>
      <c r="E4" t="n" s="7">
        <v>4002</v>
      </c>
      <c r="F4" t="n" s="7">
        <v>2335</v>
      </c>
    </row>
    <row r="5" spans="1:6">
      <c r="A5" t="s" s="3">
        <v>520</v>
      </c>
      <c r="B5" t="s" s="3">
        <v>325</v>
      </c>
      <c r="C5" t="n" s="5">
        <v>-12694</v>
      </c>
      <c r="D5" t="n" s="5">
        <v>0</v>
      </c>
      <c r="E5" t="n" s="5">
        <v>-25291</v>
      </c>
      <c r="F5" t="n" s="5">
        <v>0</v>
      </c>
    </row>
    <row r="6" spans="1:6">
      <c r="A6" t="s" s="3">
        <v>521</v>
      </c>
      <c r="C6" t="n" s="5">
        <v>-1944</v>
      </c>
      <c r="D6" t="n" s="5">
        <v>-220</v>
      </c>
      <c r="E6" t="n" s="5">
        <v>-6380</v>
      </c>
      <c r="F6" t="n" s="5">
        <v>-195</v>
      </c>
    </row>
    <row r="7" spans="1:6">
      <c r="A7" t="s" s="3">
        <v>522</v>
      </c>
      <c r="C7" t="n" s="5">
        <v>66</v>
      </c>
      <c r="D7" t="n" s="5">
        <v>56</v>
      </c>
      <c r="E7" t="n" s="5">
        <v>161</v>
      </c>
      <c r="F7" t="n" s="5">
        <v>70</v>
      </c>
    </row>
    <row r="8" spans="1:6">
      <c r="A8" t="s" s="3">
        <v>523</v>
      </c>
      <c r="C8" t="n" s="5">
        <v>155</v>
      </c>
      <c r="D8" t="n" s="5">
        <v>32</v>
      </c>
      <c r="E8" t="n" s="5">
        <v>461</v>
      </c>
      <c r="F8" t="n" s="5">
        <v>13</v>
      </c>
    </row>
    <row r="9" spans="1:6">
      <c r="A9" t="s" s="3">
        <v>77</v>
      </c>
      <c r="C9" t="n" s="5">
        <v>-12400</v>
      </c>
      <c r="D9" t="n" s="7">
        <v>1197</v>
      </c>
      <c r="E9" t="n" s="5">
        <v>-27047</v>
      </c>
      <c r="F9" t="n" s="7">
        <v>2223</v>
      </c>
    </row>
    <row r="10" spans="1:6">
      <c r="A10" t="s" s="3">
        <v>524</v>
      </c>
      <c r="C10" t="n" s="7">
        <v>300</v>
      </c>
      <c r="E10" t="n" s="7">
        <v>500</v>
      </c>
    </row>
    <row r="11" spans="1:6">
      <c r="A11" t="n"/>
    </row>
    <row r="12" spans="1:6">
      <c r="A12" t="s" s="3">
        <v>325</v>
      </c>
      <c r="B12" t="s" s="3">
        <v>517</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63</v>
      </c>
    </row>
    <row r="3" spans="1:3">
      <c r="A3" t="s" s="6">
        <v>99</v>
      </c>
    </row>
    <row r="4" spans="1:3">
      <c r="A4" t="s" s="3">
        <v>80</v>
      </c>
      <c r="B4" t="n" s="7">
        <v>-109939</v>
      </c>
      <c r="C4" t="n" s="7">
        <v>-14253</v>
      </c>
    </row>
    <row r="5" spans="1:3">
      <c r="A5" t="s" s="6">
        <v>100</v>
      </c>
    </row>
    <row r="6" spans="1:3">
      <c r="A6" t="s" s="3">
        <v>71</v>
      </c>
      <c r="B6" t="n" s="5">
        <v>172976</v>
      </c>
      <c r="C6" t="n" s="5">
        <v>106046</v>
      </c>
    </row>
    <row r="7" spans="1:3">
      <c r="A7" t="s" s="3">
        <v>101</v>
      </c>
      <c r="B7" t="n" s="5">
        <v>5075</v>
      </c>
      <c r="C7" t="n" s="5">
        <v>5325</v>
      </c>
    </row>
    <row r="8" spans="1:3">
      <c r="A8" t="s" s="3">
        <v>102</v>
      </c>
      <c r="B8" t="n" s="5">
        <v>10515</v>
      </c>
      <c r="C8" t="n" s="5">
        <v>5847</v>
      </c>
    </row>
    <row r="9" spans="1:3">
      <c r="A9" t="s" s="3">
        <v>103</v>
      </c>
      <c r="B9" t="n" s="5">
        <v>22511</v>
      </c>
      <c r="C9" t="n" s="5">
        <v>0</v>
      </c>
    </row>
    <row r="10" spans="1:3">
      <c r="A10" t="s" s="3">
        <v>104</v>
      </c>
      <c r="B10" t="n" s="5">
        <v>248600</v>
      </c>
      <c r="C10" t="n" s="5">
        <v>142597</v>
      </c>
    </row>
    <row r="11" spans="1:3">
      <c r="A11" t="s" s="3">
        <v>105</v>
      </c>
      <c r="B11" t="n" s="5">
        <v>0</v>
      </c>
      <c r="C11" t="n" s="5">
        <v>-34621</v>
      </c>
    </row>
    <row r="12" spans="1:3">
      <c r="A12" t="s" s="6">
        <v>106</v>
      </c>
    </row>
    <row r="13" spans="1:3">
      <c r="A13" t="s" s="3">
        <v>107</v>
      </c>
      <c r="B13" t="n" s="5">
        <v>7602</v>
      </c>
      <c r="C13" t="n" s="5">
        <v>-50226</v>
      </c>
    </row>
    <row r="14" spans="1:3">
      <c r="A14" t="s" s="3">
        <v>31</v>
      </c>
      <c r="B14" t="n" s="5">
        <v>8602</v>
      </c>
      <c r="C14" t="n" s="5">
        <v>1828</v>
      </c>
    </row>
    <row r="15" spans="1:3">
      <c r="A15" t="s" s="3">
        <v>108</v>
      </c>
      <c r="B15" t="n" s="5">
        <v>-36586</v>
      </c>
      <c r="C15" t="n" s="5">
        <v>-22044</v>
      </c>
    </row>
    <row r="16" spans="1:3">
      <c r="A16" t="s" s="3">
        <v>109</v>
      </c>
      <c r="B16" t="n" s="5">
        <v>15234</v>
      </c>
      <c r="C16" t="n" s="5">
        <v>6298</v>
      </c>
    </row>
    <row r="17" spans="1:3">
      <c r="A17" t="s" s="3">
        <v>110</v>
      </c>
      <c r="B17" t="n" s="5">
        <v>-17247</v>
      </c>
      <c r="C17" t="n" s="5">
        <v>21290</v>
      </c>
    </row>
    <row r="18" spans="1:3">
      <c r="A18" t="s" s="3">
        <v>43</v>
      </c>
      <c r="B18" t="n" s="5">
        <v>63431</v>
      </c>
      <c r="C18" t="n" s="5">
        <v>89207</v>
      </c>
    </row>
    <row r="19" spans="1:3">
      <c r="A19" t="s" s="3">
        <v>111</v>
      </c>
      <c r="B19" t="n" s="5">
        <v>390774</v>
      </c>
      <c r="C19" t="n" s="5">
        <v>257294</v>
      </c>
    </row>
    <row r="20" spans="1:3">
      <c r="A20" t="s" s="6">
        <v>112</v>
      </c>
    </row>
    <row r="21" spans="1:3">
      <c r="A21" t="s" s="3">
        <v>113</v>
      </c>
      <c r="B21" t="n" s="5">
        <v>-162583</v>
      </c>
      <c r="C21" t="n" s="5">
        <v>-185301</v>
      </c>
    </row>
    <row r="22" spans="1:3">
      <c r="A22" t="s" s="3">
        <v>114</v>
      </c>
      <c r="B22" t="n" s="5">
        <v>-1087055</v>
      </c>
      <c r="C22" t="n" s="5">
        <v>-1387542</v>
      </c>
    </row>
    <row r="23" spans="1:3">
      <c r="A23" t="s" s="3">
        <v>115</v>
      </c>
      <c r="B23" t="n" s="5">
        <v>579861</v>
      </c>
      <c r="C23" t="n" s="5">
        <v>189598</v>
      </c>
    </row>
    <row r="24" spans="1:3">
      <c r="A24" t="s" s="3">
        <v>116</v>
      </c>
      <c r="B24" t="n" s="5">
        <v>899955</v>
      </c>
      <c r="C24" t="n" s="5">
        <v>997275</v>
      </c>
    </row>
    <row r="25" spans="1:3">
      <c r="A25" t="s" s="3">
        <v>117</v>
      </c>
      <c r="B25" t="n" s="5">
        <v>-654842</v>
      </c>
      <c r="C25" t="n" s="5">
        <v>-89861</v>
      </c>
    </row>
    <row r="26" spans="1:3">
      <c r="A26" t="s" s="3">
        <v>118</v>
      </c>
      <c r="B26" t="n" s="5">
        <v>-3259</v>
      </c>
      <c r="C26" t="n" s="5">
        <v>-4761</v>
      </c>
    </row>
    <row r="27" spans="1:3">
      <c r="A27" t="s" s="3">
        <v>119</v>
      </c>
      <c r="B27" t="n" s="5">
        <v>-427923</v>
      </c>
      <c r="C27" t="n" s="5">
        <v>-480592</v>
      </c>
    </row>
    <row r="28" spans="1:3">
      <c r="A28" t="s" s="6">
        <v>120</v>
      </c>
    </row>
    <row r="29" spans="1:3">
      <c r="A29" t="s" s="3">
        <v>121</v>
      </c>
      <c r="B29" t="n" s="5">
        <v>20000</v>
      </c>
      <c r="C29" t="n" s="5">
        <v>0</v>
      </c>
    </row>
    <row r="30" spans="1:3">
      <c r="A30" t="s" s="3">
        <v>122</v>
      </c>
      <c r="B30" t="n" s="5">
        <v>11921</v>
      </c>
      <c r="C30" t="n" s="5">
        <v>12906</v>
      </c>
    </row>
    <row r="31" spans="1:3">
      <c r="A31" t="s" s="3">
        <v>123</v>
      </c>
      <c r="B31" t="n" s="5">
        <v>20799</v>
      </c>
      <c r="C31" t="n" s="5">
        <v>16324</v>
      </c>
    </row>
    <row r="32" spans="1:3">
      <c r="A32" t="s" s="3">
        <v>105</v>
      </c>
      <c r="B32" t="n" s="5">
        <v>0</v>
      </c>
      <c r="C32" t="n" s="5">
        <v>34621</v>
      </c>
    </row>
    <row r="33" spans="1:3">
      <c r="A33" t="s" s="3">
        <v>124</v>
      </c>
      <c r="B33" t="n" s="5">
        <v>-22450</v>
      </c>
      <c r="C33" t="n" s="5">
        <v>0</v>
      </c>
    </row>
    <row r="34" spans="1:3">
      <c r="A34" t="s" s="3">
        <v>125</v>
      </c>
      <c r="B34" t="n" s="5">
        <v>-167</v>
      </c>
      <c r="C34" t="n" s="5">
        <v>24</v>
      </c>
    </row>
    <row r="35" spans="1:3">
      <c r="A35" t="s" s="3">
        <v>126</v>
      </c>
      <c r="B35" t="n" s="5">
        <v>30103</v>
      </c>
      <c r="C35" t="n" s="5">
        <v>63875</v>
      </c>
    </row>
    <row r="36" spans="1:3">
      <c r="A36" t="s" s="3">
        <v>127</v>
      </c>
      <c r="B36" t="n" s="5">
        <v>-2850</v>
      </c>
      <c r="C36" t="n" s="5">
        <v>1426</v>
      </c>
    </row>
    <row r="37" spans="1:3">
      <c r="A37" t="s" s="3">
        <v>128</v>
      </c>
      <c r="B37" t="n" s="5">
        <v>-9896</v>
      </c>
      <c r="C37" t="n" s="5">
        <v>-157997</v>
      </c>
    </row>
    <row r="38" spans="1:3">
      <c r="A38" t="s" s="3">
        <v>129</v>
      </c>
      <c r="B38" t="n" s="5">
        <v>460887</v>
      </c>
      <c r="C38" t="n" s="5">
        <v>803089</v>
      </c>
    </row>
    <row r="39" spans="1:3">
      <c r="A39" t="s" s="3">
        <v>130</v>
      </c>
      <c r="B39" t="n" s="5">
        <v>450991</v>
      </c>
      <c r="C39" t="n" s="5">
        <v>645092</v>
      </c>
    </row>
    <row r="40" spans="1:3">
      <c r="A40" t="s" s="6">
        <v>131</v>
      </c>
    </row>
    <row r="41" spans="1:3">
      <c r="A41" t="s" s="3">
        <v>132</v>
      </c>
      <c r="B41" t="n" s="5">
        <v>36002</v>
      </c>
      <c r="C41" t="n" s="5">
        <v>40123</v>
      </c>
    </row>
    <row r="42" spans="1:3">
      <c r="A42" t="s" s="3">
        <v>133</v>
      </c>
      <c r="B42" t="n" s="7">
        <v>694209</v>
      </c>
      <c r="C42" t="n" s="7">
        <v>501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5</v>
      </c>
      <c r="B1" t="s" s="2">
        <v>62</v>
      </c>
      <c r="D1" t="s" s="2">
        <v>1</v>
      </c>
    </row>
    <row r="2" spans="1:5">
      <c r="B2" t="s" s="2">
        <v>2</v>
      </c>
      <c r="C2" t="s" s="2">
        <v>63</v>
      </c>
      <c r="D2" t="s" s="2">
        <v>2</v>
      </c>
      <c r="E2" t="s" s="2">
        <v>63</v>
      </c>
    </row>
    <row r="3" spans="1:5">
      <c r="A3" t="s" s="6">
        <v>526</v>
      </c>
    </row>
    <row r="4" spans="1:5">
      <c r="A4" t="s" s="3">
        <v>527</v>
      </c>
      <c r="B4" t="n" s="7">
        <v>-67748</v>
      </c>
      <c r="C4" t="n" s="7">
        <v>-1034</v>
      </c>
      <c r="D4" t="n" s="7">
        <v>-110296</v>
      </c>
      <c r="E4" t="n" s="7">
        <v>-14479</v>
      </c>
    </row>
    <row r="5" spans="1:5">
      <c r="A5" t="s" s="3">
        <v>528</v>
      </c>
      <c r="B5" t="n" s="5">
        <v>128241</v>
      </c>
      <c r="C5" t="n" s="5">
        <v>122170</v>
      </c>
      <c r="D5" t="n" s="5">
        <v>126864</v>
      </c>
      <c r="E5" t="n" s="5">
        <v>121571</v>
      </c>
    </row>
    <row r="6" spans="1:5">
      <c r="A6" t="s" s="3">
        <v>84</v>
      </c>
      <c r="B6" t="n" s="8">
        <v>-0.53</v>
      </c>
      <c r="C6" t="n" s="8">
        <v>-0.01</v>
      </c>
      <c r="D6" t="n" s="8">
        <v>-0.87</v>
      </c>
      <c r="E6" t="n" s="8">
        <v>-0.12</v>
      </c>
    </row>
    <row r="7" spans="1:5">
      <c r="A7" t="s" s="6">
        <v>529</v>
      </c>
    </row>
    <row r="8" spans="1:5">
      <c r="A8" t="s" s="3">
        <v>530</v>
      </c>
      <c r="B8" t="n" s="5">
        <v>128241</v>
      </c>
      <c r="C8" t="n" s="5">
        <v>122170</v>
      </c>
      <c r="D8" t="n" s="5">
        <v>126864</v>
      </c>
      <c r="E8" t="n" s="5">
        <v>121571</v>
      </c>
    </row>
    <row r="9" spans="1:5">
      <c r="A9" t="s" s="3">
        <v>85</v>
      </c>
      <c r="B9" t="n" s="8">
        <v>-0.53</v>
      </c>
      <c r="C9" t="n" s="8">
        <v>-0.01</v>
      </c>
      <c r="D9" t="n" s="8">
        <v>-0.87</v>
      </c>
      <c r="E9" t="n" s="8">
        <v>-0.12</v>
      </c>
    </row>
    <row r="10" spans="1:5">
      <c r="A10" t="s" s="3">
        <v>22</v>
      </c>
    </row>
    <row r="11" spans="1:5">
      <c r="A11" t="s" s="6">
        <v>526</v>
      </c>
    </row>
    <row r="12" spans="1:5">
      <c r="A12" t="s" s="3">
        <v>527</v>
      </c>
      <c r="B12" t="n" s="7">
        <v>-59469</v>
      </c>
      <c r="C12" t="n" s="7">
        <v>-894</v>
      </c>
      <c r="D12" t="n" s="7">
        <v>-96649</v>
      </c>
      <c r="E12" t="n" s="7">
        <v>-12494</v>
      </c>
    </row>
    <row r="13" spans="1:5">
      <c r="A13" t="s" s="3">
        <v>528</v>
      </c>
      <c r="B13" t="n" s="5">
        <v>112569</v>
      </c>
      <c r="C13" t="n" s="5">
        <v>105698</v>
      </c>
      <c r="D13" t="n" s="5">
        <v>111167</v>
      </c>
      <c r="E13" t="n" s="5">
        <v>104903</v>
      </c>
    </row>
    <row r="14" spans="1:5">
      <c r="A14" t="s" s="3">
        <v>84</v>
      </c>
      <c r="B14" t="n" s="8">
        <v>-0.53</v>
      </c>
      <c r="C14" t="n" s="8">
        <v>-0.01</v>
      </c>
      <c r="D14" t="n" s="8">
        <v>-0.87</v>
      </c>
      <c r="E14" t="n" s="8">
        <v>-0.12</v>
      </c>
    </row>
    <row r="15" spans="1:5">
      <c r="A15" t="s" s="3">
        <v>531</v>
      </c>
      <c r="B15" t="n" s="7">
        <v>-8279</v>
      </c>
      <c r="C15" t="n" s="7">
        <v>-140</v>
      </c>
      <c r="D15" t="n" s="7">
        <v>-13647</v>
      </c>
      <c r="E15" t="n" s="7">
        <v>-1985</v>
      </c>
    </row>
    <row r="16" spans="1:5">
      <c r="A16" t="s" s="3">
        <v>532</v>
      </c>
      <c r="B16" t="n" s="7">
        <v>-67748</v>
      </c>
      <c r="C16" t="n" s="7">
        <v>-1034</v>
      </c>
      <c r="D16" t="n" s="7">
        <v>-110296</v>
      </c>
      <c r="E16" t="n" s="7">
        <v>-14479</v>
      </c>
    </row>
    <row r="17" spans="1:5">
      <c r="A17" t="s" s="6">
        <v>529</v>
      </c>
    </row>
    <row r="18" spans="1:5">
      <c r="A18" t="s" s="3">
        <v>533</v>
      </c>
      <c r="B18" t="n" s="5">
        <v>15672</v>
      </c>
      <c r="C18" t="n" s="5">
        <v>16472</v>
      </c>
      <c r="D18" t="n" s="5">
        <v>15697</v>
      </c>
      <c r="E18" t="n" s="5">
        <v>16668</v>
      </c>
    </row>
    <row r="19" spans="1:5">
      <c r="A19" t="s" s="3">
        <v>530</v>
      </c>
      <c r="B19" t="n" s="5">
        <v>128241</v>
      </c>
      <c r="C19" t="n" s="5">
        <v>122170</v>
      </c>
      <c r="D19" t="n" s="5">
        <v>126864</v>
      </c>
      <c r="E19" t="n" s="5">
        <v>121571</v>
      </c>
    </row>
    <row r="20" spans="1:5">
      <c r="A20" t="s" s="3">
        <v>85</v>
      </c>
      <c r="B20" t="n" s="8">
        <v>-0.53</v>
      </c>
      <c r="C20" t="n" s="8">
        <v>-0.01</v>
      </c>
      <c r="D20" t="n" s="8">
        <v>-0.87</v>
      </c>
      <c r="E20" t="n" s="8">
        <v>-0.12</v>
      </c>
    </row>
    <row r="21" spans="1:5">
      <c r="A21" t="s" s="3">
        <v>24</v>
      </c>
    </row>
    <row r="22" spans="1:5">
      <c r="A22" t="s" s="6">
        <v>526</v>
      </c>
    </row>
    <row r="23" spans="1:5">
      <c r="A23" t="s" s="3">
        <v>527</v>
      </c>
      <c r="B23" t="n" s="7">
        <v>-8279</v>
      </c>
      <c r="C23" t="n" s="7">
        <v>-140</v>
      </c>
      <c r="D23" t="n" s="7">
        <v>-13647</v>
      </c>
      <c r="E23" t="n" s="7">
        <v>-1985</v>
      </c>
    </row>
    <row r="24" spans="1:5">
      <c r="A24" t="s" s="3">
        <v>528</v>
      </c>
      <c r="B24" t="n" s="5">
        <v>15672</v>
      </c>
      <c r="C24" t="n" s="5">
        <v>16472</v>
      </c>
      <c r="D24" t="n" s="5">
        <v>15697</v>
      </c>
      <c r="E24" t="n" s="5">
        <v>16668</v>
      </c>
    </row>
    <row r="25" spans="1:5">
      <c r="A25" t="s" s="3">
        <v>84</v>
      </c>
      <c r="B25" t="n" s="8">
        <v>-0.53</v>
      </c>
      <c r="C25" t="n" s="8">
        <v>-0.01</v>
      </c>
      <c r="D25" t="n" s="8">
        <v>-0.87</v>
      </c>
      <c r="E25" t="n" s="8">
        <v>-0.12</v>
      </c>
    </row>
    <row r="26" spans="1:5">
      <c r="A26" t="s" s="3">
        <v>531</v>
      </c>
      <c r="B26" t="n" s="7">
        <v>0</v>
      </c>
      <c r="C26" t="n" s="7">
        <v>0</v>
      </c>
      <c r="D26" t="n" s="7">
        <v>0</v>
      </c>
      <c r="E26" t="n" s="7">
        <v>0</v>
      </c>
    </row>
    <row r="27" spans="1:5">
      <c r="A27" t="s" s="3">
        <v>532</v>
      </c>
      <c r="B27" t="n" s="7">
        <v>-8279</v>
      </c>
      <c r="C27" t="n" s="7">
        <v>-140</v>
      </c>
      <c r="D27" t="n" s="7">
        <v>-13647</v>
      </c>
      <c r="E27" t="n" s="7">
        <v>-1985</v>
      </c>
    </row>
    <row r="28" spans="1:5">
      <c r="A28" t="s" s="6">
        <v>529</v>
      </c>
    </row>
    <row r="29" spans="1:5">
      <c r="A29" t="s" s="3">
        <v>533</v>
      </c>
      <c r="B29" t="n" s="5">
        <v>0</v>
      </c>
      <c r="C29" t="n" s="5">
        <v>0</v>
      </c>
      <c r="D29" t="n" s="5">
        <v>0</v>
      </c>
      <c r="E29" t="n" s="5">
        <v>0</v>
      </c>
    </row>
    <row r="30" spans="1:5">
      <c r="A30" t="s" s="3">
        <v>530</v>
      </c>
      <c r="B30" t="n" s="5">
        <v>15672</v>
      </c>
      <c r="C30" t="n" s="5">
        <v>16472</v>
      </c>
      <c r="D30" t="n" s="5">
        <v>15697</v>
      </c>
      <c r="E30" t="n" s="5">
        <v>16668</v>
      </c>
    </row>
    <row r="31" spans="1:5">
      <c r="A31" t="s" s="3">
        <v>85</v>
      </c>
      <c r="B31" t="n" s="8">
        <v>-0.53</v>
      </c>
      <c r="C31" t="n" s="8">
        <v>-0.01</v>
      </c>
      <c r="D31" t="n" s="8">
        <v>-0.87</v>
      </c>
      <c r="E31" t="n" s="8">
        <v>-0.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4</v>
      </c>
      <c r="B1" t="s" s="2">
        <v>62</v>
      </c>
      <c r="D1" t="s" s="2">
        <v>1</v>
      </c>
    </row>
    <row r="2" spans="1:5">
      <c r="B2" t="s" s="2">
        <v>2</v>
      </c>
      <c r="C2" t="s" s="2">
        <v>63</v>
      </c>
      <c r="D2" t="s" s="2">
        <v>2</v>
      </c>
      <c r="E2" t="s" s="2">
        <v>63</v>
      </c>
    </row>
    <row r="3" spans="1:5">
      <c r="A3" t="s" s="6">
        <v>535</v>
      </c>
    </row>
    <row r="4" spans="1:5">
      <c r="A4" t="s" s="3">
        <v>319</v>
      </c>
      <c r="B4" t="n" s="5">
        <v>8934</v>
      </c>
      <c r="C4" t="n" s="5">
        <v>9115</v>
      </c>
      <c r="D4" t="n" s="5">
        <v>8859</v>
      </c>
      <c r="E4" t="n" s="5">
        <v>9023</v>
      </c>
    </row>
    <row r="5" spans="1:5">
      <c r="A5" t="s" s="3">
        <v>294</v>
      </c>
    </row>
    <row r="6" spans="1:5">
      <c r="A6" t="s" s="6">
        <v>535</v>
      </c>
    </row>
    <row r="7" spans="1:5">
      <c r="A7" t="s" s="3">
        <v>319</v>
      </c>
      <c r="B7" t="n" s="5">
        <v>2868</v>
      </c>
      <c r="C7" t="n" s="5">
        <v>4446</v>
      </c>
      <c r="D7" t="n" s="5">
        <v>2888</v>
      </c>
      <c r="E7" t="n" s="5">
        <v>4664</v>
      </c>
    </row>
    <row r="8" spans="1:5">
      <c r="A8" t="s" s="3">
        <v>536</v>
      </c>
    </row>
    <row r="9" spans="1:5">
      <c r="A9" t="s" s="6">
        <v>535</v>
      </c>
    </row>
    <row r="10" spans="1:5">
      <c r="A10" t="s" s="3">
        <v>319</v>
      </c>
      <c r="B10" t="n" s="5">
        <v>6066</v>
      </c>
      <c r="C10" t="n" s="5">
        <v>4669</v>
      </c>
      <c r="D10" t="n" s="5">
        <v>5971</v>
      </c>
      <c r="E10" t="n" s="5">
        <v>43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t="s" s="1">
        <v>537</v>
      </c>
      <c r="B1" t="s" s="2">
        <v>319</v>
      </c>
    </row>
    <row r="2" spans="1:2">
      <c r="A2" t="s" s="3">
        <v>22</v>
      </c>
    </row>
    <row r="3" spans="1:2">
      <c r="A3" t="s" s="6">
        <v>538</v>
      </c>
    </row>
    <row r="4" spans="1:2">
      <c r="A4" t="s" s="3">
        <v>539</v>
      </c>
      <c r="B4" t="s" s="3">
        <v>540</v>
      </c>
    </row>
    <row r="5" spans="1:2">
      <c r="A5" t="s" s="3">
        <v>541</v>
      </c>
      <c r="B5" t="n" s="5">
        <v>1</v>
      </c>
    </row>
    <row r="6" spans="1:2">
      <c r="A6" t="s" s="3">
        <v>24</v>
      </c>
    </row>
    <row r="7" spans="1:2">
      <c r="A7" t="s" s="6">
        <v>538</v>
      </c>
    </row>
    <row r="8" spans="1:2">
      <c r="A8" t="s" s="3">
        <v>539</v>
      </c>
      <c r="B8" t="s" s="3">
        <v>542</v>
      </c>
    </row>
    <row r="9" spans="1:2">
      <c r="A9" t="s" s="3">
        <v>541</v>
      </c>
      <c r="B9" t="n" s="5">
        <v>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543</v>
      </c>
      <c r="C1" t="s" s="2">
        <v>544</v>
      </c>
      <c r="D1" t="s" s="2">
        <v>1</v>
      </c>
    </row>
    <row r="2" spans="1:4">
      <c r="C2" t="s" s="2">
        <v>545</v>
      </c>
      <c r="D2" t="s" s="2">
        <v>2</v>
      </c>
    </row>
    <row r="3" spans="1:4">
      <c r="A3" t="s" s="6">
        <v>546</v>
      </c>
    </row>
    <row r="4" spans="1:4">
      <c r="A4" t="s" s="3">
        <v>547</v>
      </c>
      <c r="D4" t="s" s="3">
        <v>548</v>
      </c>
    </row>
    <row r="5" spans="1:4">
      <c r="A5" t="s" s="6">
        <v>549</v>
      </c>
    </row>
    <row r="6" spans="1:4">
      <c r="A6" t="s" s="3">
        <v>459</v>
      </c>
      <c r="B6" t="s" s="3">
        <v>325</v>
      </c>
      <c r="D6" t="n" s="7">
        <v>64249</v>
      </c>
    </row>
    <row r="7" spans="1:4">
      <c r="A7" t="n" s="5">
        <v>2016</v>
      </c>
      <c r="B7" t="s" s="3">
        <v>325</v>
      </c>
      <c r="D7" t="n" s="5">
        <v>143767</v>
      </c>
    </row>
    <row r="8" spans="1:4">
      <c r="A8" t="n" s="5">
        <v>2017</v>
      </c>
      <c r="B8" t="s" s="3">
        <v>325</v>
      </c>
      <c r="D8" t="n" s="5">
        <v>143567</v>
      </c>
    </row>
    <row r="9" spans="1:4">
      <c r="A9" t="n" s="5">
        <v>2018</v>
      </c>
      <c r="B9" t="s" s="3">
        <v>325</v>
      </c>
      <c r="D9" t="n" s="5">
        <v>162906</v>
      </c>
    </row>
    <row r="10" spans="1:4">
      <c r="A10" t="n" s="5">
        <v>2019</v>
      </c>
      <c r="B10" t="s" s="3">
        <v>325</v>
      </c>
      <c r="D10" t="n" s="5">
        <v>166090</v>
      </c>
    </row>
    <row r="11" spans="1:4">
      <c r="A11" t="s" s="3">
        <v>460</v>
      </c>
      <c r="B11" t="s" s="3">
        <v>325</v>
      </c>
      <c r="D11" t="n" s="5">
        <v>1139484</v>
      </c>
    </row>
    <row r="12" spans="1:4">
      <c r="A12" t="s" s="3">
        <v>550</v>
      </c>
      <c r="B12" t="s" s="3">
        <v>325</v>
      </c>
      <c r="D12" t="n" s="5">
        <v>1820063</v>
      </c>
    </row>
    <row r="13" spans="1:4">
      <c r="A13" t="s" s="6">
        <v>551</v>
      </c>
    </row>
    <row r="14" spans="1:4">
      <c r="A14" t="s" s="3">
        <v>459</v>
      </c>
      <c r="B14" t="s" s="3">
        <v>326</v>
      </c>
      <c r="D14" t="n" s="5">
        <v>-4044</v>
      </c>
    </row>
    <row r="15" spans="1:4">
      <c r="A15" t="n" s="5">
        <v>2016</v>
      </c>
      <c r="B15" t="s" s="3">
        <v>326</v>
      </c>
      <c r="D15" t="n" s="5">
        <v>-17446</v>
      </c>
    </row>
    <row r="16" spans="1:4">
      <c r="A16" t="n" s="5">
        <v>2017</v>
      </c>
      <c r="B16" t="s" s="3">
        <v>326</v>
      </c>
      <c r="D16" t="n" s="5">
        <v>-17592</v>
      </c>
    </row>
    <row r="17" spans="1:4">
      <c r="A17" t="n" s="5">
        <v>2018</v>
      </c>
      <c r="B17" t="s" s="3">
        <v>326</v>
      </c>
      <c r="D17" t="n" s="5">
        <v>-18109</v>
      </c>
    </row>
    <row r="18" spans="1:4">
      <c r="A18" t="n" s="5">
        <v>2019</v>
      </c>
      <c r="B18" t="s" s="3">
        <v>326</v>
      </c>
      <c r="D18" t="n" s="5">
        <v>-18653</v>
      </c>
    </row>
    <row r="19" spans="1:4">
      <c r="A19" t="s" s="3">
        <v>460</v>
      </c>
      <c r="B19" t="s" s="3">
        <v>326</v>
      </c>
      <c r="D19" t="n" s="5">
        <v>-140408</v>
      </c>
    </row>
    <row r="20" spans="1:4">
      <c r="A20" t="s" s="3">
        <v>552</v>
      </c>
      <c r="B20" t="s" s="3">
        <v>326</v>
      </c>
      <c r="D20" t="n" s="5">
        <v>-216252</v>
      </c>
    </row>
    <row r="21" spans="1:4">
      <c r="A21" t="s" s="6">
        <v>553</v>
      </c>
    </row>
    <row r="22" spans="1:4">
      <c r="A22" t="s" s="3">
        <v>459</v>
      </c>
      <c r="D22" t="n" s="5">
        <v>60205</v>
      </c>
    </row>
    <row r="23" spans="1:4">
      <c r="A23" t="n" s="5">
        <v>2016</v>
      </c>
      <c r="D23" t="n" s="5">
        <v>126321</v>
      </c>
    </row>
    <row r="24" spans="1:4">
      <c r="A24" t="n" s="5">
        <v>2017</v>
      </c>
      <c r="D24" t="n" s="5">
        <v>125975</v>
      </c>
    </row>
    <row r="25" spans="1:4">
      <c r="A25" t="n" s="5">
        <v>2018</v>
      </c>
      <c r="D25" t="n" s="5">
        <v>144797</v>
      </c>
    </row>
    <row r="26" spans="1:4">
      <c r="A26" t="n" s="5">
        <v>2019</v>
      </c>
      <c r="D26" t="n" s="5">
        <v>147437</v>
      </c>
    </row>
    <row r="27" spans="1:4">
      <c r="A27" t="s" s="3">
        <v>460</v>
      </c>
      <c r="D27" t="n" s="5">
        <v>999076</v>
      </c>
    </row>
    <row r="28" spans="1:4">
      <c r="A28" t="s" s="3">
        <v>550</v>
      </c>
      <c r="D28" t="n" s="7">
        <v>1603811</v>
      </c>
    </row>
    <row r="29" spans="1:4">
      <c r="A29" t="s" s="3">
        <v>554</v>
      </c>
    </row>
    <row r="30" spans="1:4">
      <c r="A30" t="s" s="6">
        <v>553</v>
      </c>
    </row>
    <row r="31" spans="1:4">
      <c r="A31" t="s" s="3">
        <v>555</v>
      </c>
      <c r="D31" t="s" s="3">
        <v>556</v>
      </c>
    </row>
    <row r="32" spans="1:4">
      <c r="A32" t="s" s="3">
        <v>557</v>
      </c>
    </row>
    <row r="33" spans="1:4">
      <c r="A33" t="s" s="6">
        <v>549</v>
      </c>
    </row>
    <row r="34" spans="1:4">
      <c r="A34" t="s" s="3">
        <v>550</v>
      </c>
      <c r="C34" t="n" s="7">
        <v>65200</v>
      </c>
    </row>
    <row r="35" spans="1:4">
      <c r="A35" t="s" s="6">
        <v>553</v>
      </c>
    </row>
    <row r="36" spans="1:4">
      <c r="A36" t="s" s="3">
        <v>558</v>
      </c>
      <c r="C36" t="s" s="3">
        <v>559</v>
      </c>
    </row>
    <row r="37" spans="1:4">
      <c r="A37" t="s" s="3">
        <v>560</v>
      </c>
      <c r="C37" t="n" s="7">
        <v>52900</v>
      </c>
    </row>
    <row r="38" spans="1:4">
      <c r="A38" t="s" s="3">
        <v>561</v>
      </c>
      <c r="C38" t="n" s="7">
        <v>15900</v>
      </c>
    </row>
    <row r="39" spans="1:4">
      <c r="A39" t="n"/>
    </row>
    <row r="40" spans="1:4">
      <c r="A40" t="s" s="3">
        <v>325</v>
      </c>
      <c r="B40" t="s" s="3">
        <v>562</v>
      </c>
    </row>
    <row r="41" spans="1:4">
      <c r="A41" t="s" s="3">
        <v>326</v>
      </c>
      <c r="B41" t="s" s="3">
        <v>563</v>
      </c>
    </row>
  </sheetData>
  <mergeCells count="4">
    <mergeCell ref="A1:B2"/>
    <mergeCell ref="A39:C39"/>
    <mergeCell ref="B40:C40"/>
    <mergeCell ref="B41:C4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r="A1" t="s" s="1">
        <v>564</v>
      </c>
      <c r="B1" t="s" s="2">
        <v>319</v>
      </c>
    </row>
    <row r="2" spans="1:2">
      <c r="A2" t="s" s="6">
        <v>251</v>
      </c>
    </row>
    <row r="3" spans="1:2">
      <c r="A3" t="s" s="3">
        <v>565</v>
      </c>
      <c r="B3" t="n" s="5">
        <v>3027717</v>
      </c>
    </row>
    <row r="4" spans="1:2">
      <c r="A4" t="s" s="3">
        <v>566</v>
      </c>
      <c r="B4" t="n" s="5">
        <v>178763</v>
      </c>
    </row>
    <row r="5" spans="1:2">
      <c r="A5" t="s" s="3">
        <v>567</v>
      </c>
      <c r="B5" t="n" s="5">
        <v>222132</v>
      </c>
    </row>
    <row r="6" spans="1:2">
      <c r="A6" t="s" s="3">
        <v>568</v>
      </c>
      <c r="B6" t="n" s="5">
        <v>-533246</v>
      </c>
    </row>
    <row r="7" spans="1:2">
      <c r="A7" t="s" s="3">
        <v>569</v>
      </c>
      <c r="B7" t="n" s="5">
        <v>-8061</v>
      </c>
    </row>
    <row r="8" spans="1:2">
      <c r="A8" t="s" s="3">
        <v>570</v>
      </c>
      <c r="B8" t="n" s="5">
        <v>2887305</v>
      </c>
    </row>
    <row r="9" spans="1:2">
      <c r="A9" t="s" s="3">
        <v>571</v>
      </c>
      <c r="B9" t="n" s="5">
        <v>2770195</v>
      </c>
    </row>
    <row r="10" spans="1:2">
      <c r="A10" t="s" s="3">
        <v>572</v>
      </c>
      <c r="B10" t="n" s="5">
        <v>1932423</v>
      </c>
    </row>
    <row r="11" spans="1:2">
      <c r="A11" t="s" s="6">
        <v>573</v>
      </c>
    </row>
    <row r="12" spans="1:2">
      <c r="A12" t="s" s="3">
        <v>574</v>
      </c>
      <c r="B12" t="n" s="8">
        <v>69.53</v>
      </c>
    </row>
    <row r="13" spans="1:2">
      <c r="A13" t="s" s="3">
        <v>575</v>
      </c>
      <c r="B13" t="n" s="14">
        <v>29.92</v>
      </c>
    </row>
    <row r="14" spans="1:2">
      <c r="A14" t="s" s="3">
        <v>576</v>
      </c>
      <c r="B14" t="n" s="14">
        <v>267.21</v>
      </c>
    </row>
    <row r="15" spans="1:2">
      <c r="A15" t="s" s="3">
        <v>577</v>
      </c>
      <c r="B15" t="n" s="14">
        <v>22.36</v>
      </c>
    </row>
    <row r="16" spans="1:2">
      <c r="A16" t="s" s="3">
        <v>578</v>
      </c>
      <c r="B16" t="n" s="14">
        <v>40.66</v>
      </c>
    </row>
    <row r="17" spans="1:2">
      <c r="A17" t="s" s="3">
        <v>579</v>
      </c>
      <c r="B17" t="n" s="14">
        <v>91.08</v>
      </c>
    </row>
    <row r="18" spans="1:2">
      <c r="A18" t="s" s="3">
        <v>580</v>
      </c>
      <c r="B18" t="n" s="14">
        <v>86.8</v>
      </c>
    </row>
    <row r="19" spans="1:2">
      <c r="A19" t="s" s="3">
        <v>581</v>
      </c>
      <c r="B19" t="n" s="8">
        <v>44.49</v>
      </c>
    </row>
    <row r="20" spans="1:2">
      <c r="A20" t="s" s="3">
        <v>582</v>
      </c>
      <c r="B20" t="s" s="3">
        <v>583</v>
      </c>
    </row>
    <row r="21" spans="1:2">
      <c r="A21" t="s" s="3">
        <v>584</v>
      </c>
      <c r="B21" t="s" s="3">
        <v>585</v>
      </c>
    </row>
    <row r="22" spans="1:2">
      <c r="A22" t="s" s="3">
        <v>586</v>
      </c>
      <c r="B22" t="s" s="3">
        <v>587</v>
      </c>
    </row>
    <row r="23" spans="1:2">
      <c r="A23" t="s" s="3">
        <v>588</v>
      </c>
      <c r="B23" t="n" s="7">
        <v>349291</v>
      </c>
    </row>
    <row r="24" spans="1:2">
      <c r="A24" t="s" s="3">
        <v>589</v>
      </c>
      <c r="B24" t="n" s="5">
        <v>345450</v>
      </c>
    </row>
    <row r="25" spans="1:2">
      <c r="A25" t="s" s="3">
        <v>590</v>
      </c>
      <c r="B25" t="n" s="7">
        <v>3146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r="A1" t="s" s="1">
        <v>591</v>
      </c>
      <c r="B1" t="s" s="2">
        <v>1</v>
      </c>
    </row>
    <row r="2" spans="1:2">
      <c r="B2" t="s" s="2">
        <v>2</v>
      </c>
    </row>
    <row r="3" spans="1:2">
      <c r="A3" t="s" s="6">
        <v>253</v>
      </c>
    </row>
    <row r="4" spans="1:2">
      <c r="A4" t="s" s="3">
        <v>592</v>
      </c>
      <c r="B4" t="n" s="5">
        <v>5140627</v>
      </c>
    </row>
    <row r="5" spans="1:2">
      <c r="A5" t="s" s="3">
        <v>567</v>
      </c>
      <c r="B5" t="n" s="5">
        <v>1943877</v>
      </c>
    </row>
    <row r="6" spans="1:2">
      <c r="A6" t="s" s="3">
        <v>593</v>
      </c>
      <c r="B6" t="n" s="5">
        <v>-1033534</v>
      </c>
    </row>
    <row r="7" spans="1:2">
      <c r="A7" t="s" s="3">
        <v>569</v>
      </c>
      <c r="B7" t="n" s="5">
        <v>-336679</v>
      </c>
    </row>
    <row r="8" spans="1:2">
      <c r="A8" t="s" s="3">
        <v>594</v>
      </c>
      <c r="B8" t="n" s="5">
        <v>5714291</v>
      </c>
    </row>
    <row r="9" spans="1:2">
      <c r="A9" t="s" s="3">
        <v>595</v>
      </c>
      <c r="B9" t="n" s="5">
        <v>5008543</v>
      </c>
    </row>
    <row r="10" spans="1:2">
      <c r="A10" t="s" s="6">
        <v>596</v>
      </c>
    </row>
    <row r="11" spans="1:2">
      <c r="A11" t="s" s="3">
        <v>597</v>
      </c>
      <c r="B11" t="n" s="8">
        <v>176.78</v>
      </c>
    </row>
    <row r="12" spans="1:2">
      <c r="A12" t="s" s="3">
        <v>598</v>
      </c>
      <c r="B12" t="n" s="14">
        <v>259.32</v>
      </c>
    </row>
    <row r="13" spans="1:2">
      <c r="A13" t="s" s="3">
        <v>599</v>
      </c>
      <c r="B13" t="n" s="14">
        <v>167.19</v>
      </c>
    </row>
    <row r="14" spans="1:2">
      <c r="A14" t="s" s="3">
        <v>600</v>
      </c>
      <c r="B14" t="n" s="14">
        <v>180.69</v>
      </c>
    </row>
    <row r="15" spans="1:2">
      <c r="A15" t="s" s="3">
        <v>601</v>
      </c>
      <c r="B15" t="n" s="8">
        <v>229.39</v>
      </c>
    </row>
    <row r="16" spans="1:2">
      <c r="A16" t="s" s="3">
        <v>602</v>
      </c>
      <c r="B16" t="n" s="7">
        <v>1180744</v>
      </c>
    </row>
    <row r="17" spans="1:2">
      <c r="A17" t="s" s="3">
        <v>603</v>
      </c>
      <c r="B17" t="n" s="7">
        <v>10349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4</v>
      </c>
      <c r="B1" t="s" s="2">
        <v>62</v>
      </c>
      <c r="D1" t="s" s="2">
        <v>1</v>
      </c>
    </row>
    <row r="2" spans="1:5">
      <c r="B2" t="s" s="2">
        <v>2</v>
      </c>
      <c r="C2" t="s" s="2">
        <v>63</v>
      </c>
      <c r="D2" t="s" s="2">
        <v>2</v>
      </c>
      <c r="E2" t="s" s="2">
        <v>63</v>
      </c>
    </row>
    <row r="3" spans="1:5">
      <c r="A3" t="s" s="6">
        <v>255</v>
      </c>
    </row>
    <row r="4" spans="1:5">
      <c r="A4" t="s" s="3">
        <v>292</v>
      </c>
      <c r="B4" t="n" s="7">
        <v>145491</v>
      </c>
      <c r="C4" t="n" s="7">
        <v>74828</v>
      </c>
      <c r="D4" t="n" s="7">
        <v>248600</v>
      </c>
      <c r="E4" t="n" s="7">
        <v>142597</v>
      </c>
    </row>
    <row r="5" spans="1:5">
      <c r="A5" t="s" s="3">
        <v>605</v>
      </c>
      <c r="B5" t="n" s="5">
        <v>-36479</v>
      </c>
      <c r="C5" t="n" s="5">
        <v>-21161</v>
      </c>
      <c r="D5" t="n" s="5">
        <v>-66583</v>
      </c>
      <c r="E5" t="n" s="5">
        <v>-39939</v>
      </c>
    </row>
    <row r="6" spans="1:5">
      <c r="A6" t="s" s="3">
        <v>606</v>
      </c>
      <c r="B6" t="n" s="5">
        <v>109012</v>
      </c>
      <c r="C6" t="n" s="5">
        <v>53667</v>
      </c>
      <c r="D6" t="n" s="5">
        <v>182017</v>
      </c>
      <c r="E6" t="n" s="5">
        <v>102658</v>
      </c>
    </row>
    <row r="7" spans="1:5">
      <c r="A7" t="s" s="3">
        <v>607</v>
      </c>
    </row>
    <row r="8" spans="1:5">
      <c r="A8" t="s" s="6">
        <v>255</v>
      </c>
    </row>
    <row r="9" spans="1:5">
      <c r="A9" t="s" s="3">
        <v>292</v>
      </c>
      <c r="B9" t="n" s="5">
        <v>11946</v>
      </c>
      <c r="C9" t="n" s="5">
        <v>6831</v>
      </c>
      <c r="D9" t="n" s="5">
        <v>21703</v>
      </c>
      <c r="E9" t="n" s="5">
        <v>12667</v>
      </c>
    </row>
    <row r="10" spans="1:5">
      <c r="A10" t="s" s="3">
        <v>68</v>
      </c>
    </row>
    <row r="11" spans="1:5">
      <c r="A11" t="s" s="6">
        <v>255</v>
      </c>
    </row>
    <row r="12" spans="1:5">
      <c r="A12" t="s" s="3">
        <v>292</v>
      </c>
      <c r="B12" t="n" s="5">
        <v>23417</v>
      </c>
      <c r="C12" t="n" s="5">
        <v>13926</v>
      </c>
      <c r="D12" t="n" s="5">
        <v>42758</v>
      </c>
      <c r="E12" t="n" s="5">
        <v>26107</v>
      </c>
    </row>
    <row r="13" spans="1:5">
      <c r="A13" t="s" s="3">
        <v>69</v>
      </c>
    </row>
    <row r="14" spans="1:5">
      <c r="A14" t="s" s="6">
        <v>255</v>
      </c>
    </row>
    <row r="15" spans="1:5">
      <c r="A15" t="s" s="3">
        <v>292</v>
      </c>
      <c r="B15" t="n" s="5">
        <v>59847</v>
      </c>
      <c r="C15" t="n" s="5">
        <v>37582</v>
      </c>
      <c r="D15" t="n" s="5">
        <v>109817</v>
      </c>
      <c r="E15" t="n" s="5">
        <v>70708</v>
      </c>
    </row>
    <row r="16" spans="1:5">
      <c r="A16" t="s" s="3">
        <v>70</v>
      </c>
    </row>
    <row r="17" spans="1:5">
      <c r="A17" t="s" s="6">
        <v>255</v>
      </c>
    </row>
    <row r="18" spans="1:5">
      <c r="A18" t="s" s="3">
        <v>292</v>
      </c>
      <c r="B18" t="n" s="7">
        <v>50281</v>
      </c>
      <c r="C18" t="n" s="7">
        <v>16489</v>
      </c>
      <c r="D18" t="n" s="7">
        <v>74322</v>
      </c>
      <c r="E18" t="n" s="7">
        <v>331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t="s" s="1">
        <v>608</v>
      </c>
      <c r="B1" t="s" s="2">
        <v>62</v>
      </c>
      <c r="D1" t="s" s="2">
        <v>1</v>
      </c>
    </row>
    <row r="2" spans="1:6">
      <c r="B2" t="s" s="2">
        <v>2</v>
      </c>
      <c r="C2" t="s" s="2">
        <v>63</v>
      </c>
      <c r="D2" t="s" s="2">
        <v>2</v>
      </c>
      <c r="E2" t="s" s="2">
        <v>63</v>
      </c>
      <c r="F2" t="s" s="2">
        <v>26</v>
      </c>
    </row>
    <row r="3" spans="1:6">
      <c r="A3" t="s" s="6">
        <v>609</v>
      </c>
    </row>
    <row r="4" spans="1:6">
      <c r="A4" t="s" s="3">
        <v>473</v>
      </c>
      <c r="B4" t="n" s="8">
        <v>206.63</v>
      </c>
      <c r="D4" t="n" s="8">
        <v>206.63</v>
      </c>
    </row>
    <row r="5" spans="1:6">
      <c r="A5" t="s" s="3">
        <v>610</v>
      </c>
      <c r="B5" t="n" s="11">
        <v>31.8</v>
      </c>
      <c r="C5" t="n" s="11">
        <v>54.1</v>
      </c>
      <c r="D5" t="n" s="11">
        <v>120.2</v>
      </c>
      <c r="E5" t="n" s="11">
        <v>182.1</v>
      </c>
    </row>
    <row r="6" spans="1:6">
      <c r="A6" t="s" s="3">
        <v>611</v>
      </c>
    </row>
    <row r="7" spans="1:6">
      <c r="A7" t="s" s="6">
        <v>609</v>
      </c>
    </row>
    <row r="8" spans="1:6">
      <c r="A8" t="s" s="3">
        <v>612</v>
      </c>
      <c r="B8" t="n" s="12">
        <v>5.6</v>
      </c>
      <c r="C8" t="n" s="12">
        <v>3.6</v>
      </c>
      <c r="D8" t="n" s="5">
        <v>10</v>
      </c>
      <c r="E8" t="n" s="12">
        <v>6.3</v>
      </c>
    </row>
    <row r="9" spans="1:6">
      <c r="A9" t="s" s="3">
        <v>294</v>
      </c>
    </row>
    <row r="10" spans="1:6">
      <c r="A10" t="s" s="6">
        <v>609</v>
      </c>
    </row>
    <row r="11" spans="1:6">
      <c r="A11" t="s" s="3">
        <v>613</v>
      </c>
      <c r="B11" t="n" s="12">
        <v>73.8</v>
      </c>
      <c r="D11" t="n" s="11">
        <v>73.8</v>
      </c>
    </row>
    <row r="12" spans="1:6">
      <c r="A12" t="s" s="3">
        <v>614</v>
      </c>
      <c r="D12" t="s" s="3">
        <v>296</v>
      </c>
    </row>
    <row r="13" spans="1:6">
      <c r="A13" t="s" s="3">
        <v>615</v>
      </c>
    </row>
    <row r="14" spans="1:6">
      <c r="A14" t="s" s="6">
        <v>609</v>
      </c>
    </row>
    <row r="15" spans="1:6">
      <c r="A15" t="s" s="3">
        <v>616</v>
      </c>
      <c r="B15" t="n" s="12">
        <v>112.1</v>
      </c>
      <c r="C15" t="n" s="7">
        <v>66</v>
      </c>
      <c r="D15" t="n" s="11">
        <v>234.5</v>
      </c>
      <c r="E15" t="n" s="11">
        <v>131.6</v>
      </c>
    </row>
    <row r="16" spans="1:6">
      <c r="A16" t="s" s="3">
        <v>613</v>
      </c>
      <c r="B16" t="n" s="11">
        <v>960.1</v>
      </c>
      <c r="D16" t="n" s="11">
        <v>960.1</v>
      </c>
    </row>
    <row r="17" spans="1:6">
      <c r="A17" t="s" s="3">
        <v>614</v>
      </c>
      <c r="D17" t="s" s="3">
        <v>617</v>
      </c>
    </row>
    <row r="18" spans="1:6">
      <c r="A18" t="s" s="3">
        <v>22</v>
      </c>
    </row>
    <row r="19" spans="1:6">
      <c r="A19" t="s" s="6">
        <v>609</v>
      </c>
    </row>
    <row r="20" spans="1:6">
      <c r="A20" t="s" s="3">
        <v>618</v>
      </c>
      <c r="B20" t="n" s="5">
        <v>114670215</v>
      </c>
      <c r="D20" t="n" s="5">
        <v>114670215</v>
      </c>
      <c r="F20" t="n" s="5">
        <v>109259689</v>
      </c>
    </row>
    <row r="21" spans="1:6">
      <c r="A21" t="s" s="3">
        <v>24</v>
      </c>
    </row>
    <row r="22" spans="1:6">
      <c r="A22" t="s" s="6">
        <v>609</v>
      </c>
    </row>
    <row r="23" spans="1:6">
      <c r="A23" t="s" s="3">
        <v>618</v>
      </c>
      <c r="B23" t="n" s="5">
        <v>15658197</v>
      </c>
      <c r="D23" t="n" s="5">
        <v>15658197</v>
      </c>
      <c r="F23" t="n" s="5">
        <v>15782261</v>
      </c>
    </row>
    <row r="24" spans="1:6">
      <c r="A24" t="s" s="3">
        <v>619</v>
      </c>
    </row>
    <row r="25" spans="1:6">
      <c r="A25" t="s" s="6">
        <v>609</v>
      </c>
    </row>
    <row r="26" spans="1:6">
      <c r="A26" t="s" s="3">
        <v>613</v>
      </c>
      <c r="B26" t="n" s="11">
        <v>31.5</v>
      </c>
      <c r="D26" t="n" s="11">
        <v>31.5</v>
      </c>
    </row>
    <row r="27" spans="1:6">
      <c r="A27" t="s" s="3">
        <v>614</v>
      </c>
      <c r="D27" t="s" s="3">
        <v>6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1</v>
      </c>
      <c r="B1" t="s" s="2">
        <v>62</v>
      </c>
      <c r="D1" t="s" s="2">
        <v>1</v>
      </c>
    </row>
    <row r="2" spans="1:5">
      <c r="B2" t="s" s="2">
        <v>2</v>
      </c>
      <c r="C2" t="s" s="2">
        <v>63</v>
      </c>
      <c r="D2" t="s" s="2">
        <v>2</v>
      </c>
      <c r="E2" t="s" s="2">
        <v>63</v>
      </c>
    </row>
    <row r="3" spans="1:5">
      <c r="A3" t="s" s="3">
        <v>622</v>
      </c>
    </row>
    <row r="4" spans="1:5">
      <c r="A4" t="s" s="6">
        <v>401</v>
      </c>
    </row>
    <row r="5" spans="1:5">
      <c r="A5" t="s" s="3">
        <v>402</v>
      </c>
      <c r="B5" t="n" s="7">
        <v>254</v>
      </c>
      <c r="C5" t="n" s="7">
        <v>685</v>
      </c>
      <c r="D5" t="n" s="7">
        <v>-149</v>
      </c>
      <c r="E5" t="n" s="7">
        <v>317</v>
      </c>
    </row>
    <row r="6" spans="1:5">
      <c r="A6" t="s" s="3">
        <v>623</v>
      </c>
      <c r="B6" t="n" s="5">
        <v>-262</v>
      </c>
      <c r="C6" t="n" s="5">
        <v>136</v>
      </c>
      <c r="D6" t="n" s="5">
        <v>73</v>
      </c>
      <c r="E6" t="n" s="5">
        <v>494</v>
      </c>
    </row>
    <row r="7" spans="1:5">
      <c r="A7" t="s" s="3">
        <v>624</v>
      </c>
      <c r="B7" t="n" s="5">
        <v>18</v>
      </c>
      <c r="C7" t="n" s="5">
        <v>45</v>
      </c>
      <c r="D7" t="n" s="5">
        <v>86</v>
      </c>
      <c r="E7" t="n" s="5">
        <v>55</v>
      </c>
    </row>
    <row r="8" spans="1:5">
      <c r="A8" t="s" s="3">
        <v>625</v>
      </c>
      <c r="B8" t="n" s="5">
        <v>-244</v>
      </c>
      <c r="C8" t="n" s="5">
        <v>181</v>
      </c>
      <c r="D8" t="n" s="5">
        <v>159</v>
      </c>
      <c r="E8" t="n" s="5">
        <v>549</v>
      </c>
    </row>
    <row r="9" spans="1:5">
      <c r="A9" t="s" s="3">
        <v>403</v>
      </c>
      <c r="B9" t="n" s="5">
        <v>10</v>
      </c>
      <c r="C9" t="n" s="5">
        <v>866</v>
      </c>
      <c r="D9" t="n" s="5">
        <v>10</v>
      </c>
      <c r="E9" t="n" s="5">
        <v>866</v>
      </c>
    </row>
    <row r="10" spans="1:5">
      <c r="A10" t="s" s="3">
        <v>626</v>
      </c>
    </row>
    <row r="11" spans="1:5">
      <c r="A11" t="s" s="6">
        <v>401</v>
      </c>
    </row>
    <row r="12" spans="1:5">
      <c r="A12" t="s" s="3">
        <v>402</v>
      </c>
      <c r="B12" t="n" s="5">
        <v>883</v>
      </c>
      <c r="D12" t="n" s="5">
        <v>0</v>
      </c>
    </row>
    <row r="13" spans="1:5">
      <c r="A13" t="s" s="3">
        <v>623</v>
      </c>
      <c r="B13" t="n" s="5">
        <v>-4668</v>
      </c>
      <c r="D13" t="n" s="5">
        <v>-3785</v>
      </c>
    </row>
    <row r="14" spans="1:5">
      <c r="A14" t="s" s="3">
        <v>624</v>
      </c>
      <c r="B14" t="n" s="5">
        <v>934</v>
      </c>
      <c r="D14" t="n" s="5">
        <v>934</v>
      </c>
    </row>
    <row r="15" spans="1:5">
      <c r="A15" t="s" s="3">
        <v>625</v>
      </c>
      <c r="B15" t="n" s="5">
        <v>-3734</v>
      </c>
      <c r="D15" t="n" s="5">
        <v>-2851</v>
      </c>
    </row>
    <row r="16" spans="1:5">
      <c r="A16" t="s" s="3">
        <v>403</v>
      </c>
      <c r="B16" t="n" s="5">
        <v>-2851</v>
      </c>
      <c r="D16" t="n" s="5">
        <v>-2851</v>
      </c>
    </row>
    <row r="17" spans="1:5">
      <c r="A17" t="s" s="3">
        <v>627</v>
      </c>
    </row>
    <row r="18" spans="1:5">
      <c r="A18" t="s" s="6">
        <v>401</v>
      </c>
    </row>
    <row r="19" spans="1:5">
      <c r="A19" t="s" s="3">
        <v>402</v>
      </c>
      <c r="B19" t="n" s="5">
        <v>-52</v>
      </c>
      <c r="C19" t="n" s="5">
        <v>-3</v>
      </c>
      <c r="D19" t="n" s="5">
        <v>-49</v>
      </c>
      <c r="E19" t="n" s="5">
        <v>-3</v>
      </c>
    </row>
    <row r="20" spans="1:5">
      <c r="A20" t="s" s="3">
        <v>623</v>
      </c>
      <c r="B20" t="n" s="5">
        <v>16</v>
      </c>
      <c r="C20" t="n" s="5">
        <v>0</v>
      </c>
      <c r="D20" t="n" s="5">
        <v>13</v>
      </c>
      <c r="E20" t="n" s="5">
        <v>0</v>
      </c>
    </row>
    <row r="21" spans="1:5">
      <c r="A21" t="s" s="3">
        <v>624</v>
      </c>
      <c r="B21" t="n" s="5">
        <v>0</v>
      </c>
      <c r="C21" t="n" s="5">
        <v>0</v>
      </c>
      <c r="D21" t="n" s="5">
        <v>0</v>
      </c>
      <c r="E21" t="n" s="5">
        <v>0</v>
      </c>
    </row>
    <row r="22" spans="1:5">
      <c r="A22" t="s" s="3">
        <v>625</v>
      </c>
      <c r="B22" t="n" s="5">
        <v>16</v>
      </c>
      <c r="C22" t="n" s="5">
        <v>0</v>
      </c>
      <c r="D22" t="n" s="5">
        <v>13</v>
      </c>
      <c r="E22" t="n" s="5">
        <v>0</v>
      </c>
    </row>
    <row r="23" spans="1:5">
      <c r="A23" t="s" s="3">
        <v>403</v>
      </c>
      <c r="B23" t="n" s="5">
        <v>-36</v>
      </c>
      <c r="C23" t="n" s="5">
        <v>-3</v>
      </c>
      <c r="D23" t="n" s="5">
        <v>-36</v>
      </c>
      <c r="E23" t="n" s="5">
        <v>-3</v>
      </c>
    </row>
    <row r="24" spans="1:5">
      <c r="A24" t="s" s="3">
        <v>628</v>
      </c>
    </row>
    <row r="25" spans="1:5">
      <c r="A25" t="s" s="6">
        <v>401</v>
      </c>
    </row>
    <row r="26" spans="1:5">
      <c r="A26" t="s" s="3">
        <v>402</v>
      </c>
      <c r="B26" t="n" s="5">
        <v>1085</v>
      </c>
      <c r="C26" t="n" s="5">
        <v>682</v>
      </c>
      <c r="D26" t="n" s="5">
        <v>-198</v>
      </c>
      <c r="E26" t="n" s="5">
        <v>314</v>
      </c>
    </row>
    <row r="27" spans="1:5">
      <c r="A27" t="s" s="3">
        <v>623</v>
      </c>
      <c r="B27" t="n" s="5">
        <v>-4914</v>
      </c>
      <c r="C27" t="n" s="5">
        <v>136</v>
      </c>
      <c r="D27" t="n" s="5">
        <v>-3699</v>
      </c>
      <c r="E27" t="n" s="5">
        <v>494</v>
      </c>
    </row>
    <row r="28" spans="1:5">
      <c r="A28" t="s" s="3">
        <v>624</v>
      </c>
      <c r="B28" t="n" s="5">
        <v>952</v>
      </c>
      <c r="C28" t="n" s="5">
        <v>45</v>
      </c>
      <c r="D28" t="n" s="5">
        <v>1020</v>
      </c>
      <c r="E28" t="n" s="5">
        <v>55</v>
      </c>
    </row>
    <row r="29" spans="1:5">
      <c r="A29" t="s" s="3">
        <v>625</v>
      </c>
      <c r="B29" t="n" s="5">
        <v>-3962</v>
      </c>
      <c r="C29" t="n" s="5">
        <v>181</v>
      </c>
      <c r="D29" t="n" s="5">
        <v>-2679</v>
      </c>
      <c r="E29" t="n" s="5">
        <v>549</v>
      </c>
    </row>
    <row r="30" spans="1:5">
      <c r="A30" t="s" s="3">
        <v>403</v>
      </c>
      <c r="B30" t="n" s="7">
        <v>-2877</v>
      </c>
      <c r="C30" t="n" s="7">
        <v>863</v>
      </c>
      <c r="D30" t="n" s="7">
        <v>-2877</v>
      </c>
      <c r="E30" t="n" s="7">
        <v>8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9</v>
      </c>
      <c r="B1" t="s" s="2">
        <v>62</v>
      </c>
      <c r="D1" t="s" s="2">
        <v>1</v>
      </c>
    </row>
    <row r="2" spans="1:5">
      <c r="B2" t="s" s="2">
        <v>2</v>
      </c>
      <c r="C2" t="s" s="2">
        <v>63</v>
      </c>
      <c r="D2" t="s" s="2">
        <v>2</v>
      </c>
      <c r="E2" t="s" s="2">
        <v>63</v>
      </c>
    </row>
    <row r="3" spans="1:5">
      <c r="A3" t="s" s="6">
        <v>630</v>
      </c>
    </row>
    <row r="4" spans="1:5">
      <c r="A4" t="s" s="3">
        <v>65</v>
      </c>
      <c r="B4" t="n" s="7">
        <v>711735</v>
      </c>
      <c r="C4" t="n" s="7">
        <v>533877</v>
      </c>
      <c r="D4" t="n" s="7">
        <v>1349422</v>
      </c>
      <c r="E4" t="n" s="7">
        <v>1007070</v>
      </c>
    </row>
    <row r="5" spans="1:5">
      <c r="A5" t="s" s="3">
        <v>77</v>
      </c>
      <c r="B5" t="n" s="5">
        <v>-12400</v>
      </c>
      <c r="C5" t="n" s="5">
        <v>1197</v>
      </c>
      <c r="D5" t="n" s="5">
        <v>-27047</v>
      </c>
      <c r="E5" t="n" s="5">
        <v>2223</v>
      </c>
    </row>
    <row r="6" spans="1:5">
      <c r="A6" t="s" s="3">
        <v>631</v>
      </c>
      <c r="B6" t="n" s="5">
        <v>-67500</v>
      </c>
      <c r="C6" t="n" s="5">
        <v>-934</v>
      </c>
      <c r="D6" t="n" s="5">
        <v>-109939</v>
      </c>
      <c r="E6" t="n" s="5">
        <v>-14253</v>
      </c>
    </row>
    <row r="7" spans="1:5">
      <c r="A7" t="s" s="3">
        <v>632</v>
      </c>
    </row>
    <row r="8" spans="1:5">
      <c r="A8" t="s" s="6">
        <v>630</v>
      </c>
    </row>
    <row r="9" spans="1:5">
      <c r="A9" t="s" s="3">
        <v>631</v>
      </c>
      <c r="B9" t="n" s="5">
        <v>-952</v>
      </c>
      <c r="C9" t="n" s="5">
        <v>-45</v>
      </c>
      <c r="D9" t="n" s="5">
        <v>-1020</v>
      </c>
      <c r="E9" t="n" s="5">
        <v>-55</v>
      </c>
    </row>
    <row r="10" spans="1:5">
      <c r="A10" t="s" s="3">
        <v>633</v>
      </c>
    </row>
    <row r="11" spans="1:5">
      <c r="A11" t="s" s="6">
        <v>630</v>
      </c>
    </row>
    <row r="12" spans="1:5">
      <c r="A12" t="s" s="3">
        <v>65</v>
      </c>
      <c r="B12" t="n" s="5">
        <v>-934</v>
      </c>
      <c r="C12" t="n" s="5">
        <v>0</v>
      </c>
      <c r="D12" t="n" s="5">
        <v>-934</v>
      </c>
      <c r="E12" t="n" s="5">
        <v>0</v>
      </c>
    </row>
    <row r="13" spans="1:5">
      <c r="A13" t="s" s="3">
        <v>634</v>
      </c>
    </row>
    <row r="14" spans="1:5">
      <c r="A14" t="s" s="6">
        <v>630</v>
      </c>
    </row>
    <row r="15" spans="1:5">
      <c r="A15" t="s" s="3">
        <v>77</v>
      </c>
      <c r="B15" t="n" s="7">
        <v>-18</v>
      </c>
      <c r="C15" t="n" s="7">
        <v>-45</v>
      </c>
      <c r="D15" t="n" s="7">
        <v>-86</v>
      </c>
      <c r="E15" t="n" s="7">
        <v>-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6">
        <v>135</v>
      </c>
    </row>
    <row r="4" spans="1:2">
      <c r="A4" t="s" s="3">
        <v>134</v>
      </c>
      <c r="B4" t="s" s="3">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35</v>
      </c>
      <c r="B1" t="s" s="2">
        <v>62</v>
      </c>
      <c r="D1" t="s" s="2">
        <v>1</v>
      </c>
      <c r="F1" t="s" s="2">
        <v>434</v>
      </c>
    </row>
    <row r="2" spans="1:6">
      <c r="B2" t="s" s="2">
        <v>2</v>
      </c>
      <c r="C2" t="s" s="2">
        <v>63</v>
      </c>
      <c r="D2" t="s" s="2">
        <v>2</v>
      </c>
      <c r="E2" t="s" s="2">
        <v>63</v>
      </c>
      <c r="F2" t="s" s="2">
        <v>26</v>
      </c>
    </row>
    <row r="3" spans="1:6">
      <c r="A3" t="s" s="6">
        <v>636</v>
      </c>
    </row>
    <row r="4" spans="1:6">
      <c r="A4" t="s" s="3">
        <v>637</v>
      </c>
      <c r="F4" t="s" s="3">
        <v>358</v>
      </c>
    </row>
    <row r="5" spans="1:6">
      <c r="A5" t="s" s="3">
        <v>638</v>
      </c>
      <c r="B5" t="n" s="7">
        <v>-26048</v>
      </c>
      <c r="C5" t="n" s="7">
        <v>16253</v>
      </c>
      <c r="D5" t="n" s="7">
        <v>-15476</v>
      </c>
      <c r="E5" t="n" s="7">
        <v>29834</v>
      </c>
    </row>
    <row r="6" spans="1:6">
      <c r="A6" t="s" s="3">
        <v>639</v>
      </c>
    </row>
    <row r="7" spans="1:6">
      <c r="A7" t="s" s="6">
        <v>636</v>
      </c>
    </row>
    <row r="8" spans="1:6">
      <c r="A8" t="s" s="3">
        <v>638</v>
      </c>
      <c r="E8" t="n" s="7">
        <v>-15500</v>
      </c>
    </row>
    <row r="9" spans="1:6">
      <c r="A9" t="s" s="3">
        <v>640</v>
      </c>
    </row>
    <row r="10" spans="1:6">
      <c r="A10" t="s" s="6">
        <v>636</v>
      </c>
    </row>
    <row r="11" spans="1:6">
      <c r="A11" t="s" s="3">
        <v>641</v>
      </c>
      <c r="B11" t="n" s="5">
        <v>200</v>
      </c>
    </row>
    <row r="12" spans="1:6">
      <c r="A12" t="s" s="3">
        <v>642</v>
      </c>
    </row>
    <row r="13" spans="1:6">
      <c r="A13" t="s" s="6">
        <v>636</v>
      </c>
    </row>
    <row r="14" spans="1:6">
      <c r="A14" t="s" s="3">
        <v>641</v>
      </c>
      <c r="B14" t="n" s="7">
        <v>3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5"/>
    <col customWidth="1" max="6" min="6" width="14"/>
  </cols>
  <sheetData>
    <row r="1" spans="1:6">
      <c r="A1" t="s" s="1">
        <v>643</v>
      </c>
      <c r="C1" t="s" s="2">
        <v>62</v>
      </c>
      <c r="E1" t="s" s="2">
        <v>1</v>
      </c>
    </row>
    <row r="2" spans="1:6">
      <c r="C2" t="s" s="2">
        <v>2</v>
      </c>
      <c r="D2" t="s" s="2">
        <v>63</v>
      </c>
      <c r="E2" t="s" s="2">
        <v>2</v>
      </c>
      <c r="F2" t="s" s="2">
        <v>63</v>
      </c>
    </row>
    <row r="3" spans="1:6">
      <c r="A3" t="s" s="6">
        <v>263</v>
      </c>
    </row>
    <row r="4" spans="1:6">
      <c r="A4" t="s" s="3">
        <v>319</v>
      </c>
      <c r="C4" t="n" s="7">
        <v>711735</v>
      </c>
      <c r="D4" t="n" s="7">
        <v>533877</v>
      </c>
      <c r="E4" t="n" s="7">
        <v>1349422</v>
      </c>
      <c r="F4" t="n" s="7">
        <v>1007070</v>
      </c>
    </row>
    <row r="5" spans="1:6">
      <c r="A5" t="s" s="3">
        <v>644</v>
      </c>
    </row>
    <row r="6" spans="1:6">
      <c r="A6" t="s" s="6">
        <v>263</v>
      </c>
    </row>
    <row r="7" spans="1:6">
      <c r="A7" t="s" s="3">
        <v>319</v>
      </c>
      <c r="C7" t="n" s="5">
        <v>484435</v>
      </c>
      <c r="D7" t="n" s="5">
        <v>353301</v>
      </c>
      <c r="E7" t="n" s="5">
        <v>911759</v>
      </c>
      <c r="F7" t="n" s="5">
        <v>670083</v>
      </c>
    </row>
    <row r="8" spans="1:6">
      <c r="A8" t="s" s="3">
        <v>645</v>
      </c>
    </row>
    <row r="9" spans="1:6">
      <c r="A9" t="s" s="6">
        <v>263</v>
      </c>
    </row>
    <row r="10" spans="1:6">
      <c r="A10" t="s" s="3">
        <v>319</v>
      </c>
      <c r="C10" t="n" s="5">
        <v>444531</v>
      </c>
      <c r="D10" t="n" s="5">
        <v>317774</v>
      </c>
      <c r="E10" t="n" s="5">
        <v>833789</v>
      </c>
      <c r="F10" t="n" s="5">
        <v>602652</v>
      </c>
    </row>
    <row r="11" spans="1:6">
      <c r="A11" t="s" s="3">
        <v>646</v>
      </c>
    </row>
    <row r="12" spans="1:6">
      <c r="A12" t="s" s="6">
        <v>263</v>
      </c>
    </row>
    <row r="13" spans="1:6">
      <c r="A13" t="s" s="3">
        <v>319</v>
      </c>
      <c r="B13" t="s" s="3">
        <v>325</v>
      </c>
      <c r="C13" t="n" s="5">
        <v>39904</v>
      </c>
      <c r="D13" t="n" s="5">
        <v>35527</v>
      </c>
      <c r="E13" t="n" s="5">
        <v>77970</v>
      </c>
      <c r="F13" t="n" s="5">
        <v>67431</v>
      </c>
    </row>
    <row r="14" spans="1:6">
      <c r="A14" t="s" s="3">
        <v>647</v>
      </c>
    </row>
    <row r="15" spans="1:6">
      <c r="A15" t="s" s="6">
        <v>263</v>
      </c>
    </row>
    <row r="16" spans="1:6">
      <c r="A16" t="s" s="3">
        <v>319</v>
      </c>
      <c r="B16" t="s" s="3">
        <v>326</v>
      </c>
      <c r="C16" t="n" s="5">
        <v>168771</v>
      </c>
      <c r="D16" t="n" s="5">
        <v>134930</v>
      </c>
      <c r="E16" t="n" s="5">
        <v>325334</v>
      </c>
      <c r="F16" t="n" s="5">
        <v>252801</v>
      </c>
    </row>
    <row r="17" spans="1:6">
      <c r="A17" t="s" s="3">
        <v>648</v>
      </c>
    </row>
    <row r="18" spans="1:6">
      <c r="A18" t="s" s="6">
        <v>263</v>
      </c>
    </row>
    <row r="19" spans="1:6">
      <c r="A19" t="s" s="3">
        <v>319</v>
      </c>
      <c r="B19" t="s" s="3">
        <v>330</v>
      </c>
      <c r="C19" t="n" s="5">
        <v>58529</v>
      </c>
      <c r="D19" t="n" s="5">
        <v>45646</v>
      </c>
      <c r="E19" t="n" s="5">
        <v>112329</v>
      </c>
      <c r="F19" t="n" s="5">
        <v>84186</v>
      </c>
    </row>
    <row r="20" spans="1:6">
      <c r="A20" t="s" s="3">
        <v>649</v>
      </c>
    </row>
    <row r="21" spans="1:6">
      <c r="A21" t="s" s="6">
        <v>263</v>
      </c>
    </row>
    <row r="22" spans="1:6">
      <c r="A22" t="s" s="3">
        <v>319</v>
      </c>
      <c r="C22" t="n" s="5">
        <v>443370</v>
      </c>
      <c r="D22" t="n" s="5">
        <v>322227</v>
      </c>
      <c r="E22" t="n" s="5">
        <v>839745</v>
      </c>
      <c r="F22" t="n" s="5">
        <v>613821</v>
      </c>
    </row>
    <row r="23" spans="1:6">
      <c r="A23" t="s" s="3">
        <v>650</v>
      </c>
    </row>
    <row r="24" spans="1:6">
      <c r="A24" t="s" s="6">
        <v>263</v>
      </c>
    </row>
    <row r="25" spans="1:6">
      <c r="A25" t="s" s="3">
        <v>319</v>
      </c>
      <c r="C25" t="n" s="5">
        <v>425812</v>
      </c>
      <c r="D25" t="n" s="5">
        <v>322227</v>
      </c>
      <c r="E25" t="n" s="5">
        <v>822187</v>
      </c>
      <c r="F25" t="n" s="5">
        <v>613821</v>
      </c>
    </row>
    <row r="26" spans="1:6">
      <c r="A26" t="s" s="3">
        <v>651</v>
      </c>
    </row>
    <row r="27" spans="1:6">
      <c r="A27" t="s" s="6">
        <v>263</v>
      </c>
    </row>
    <row r="28" spans="1:6">
      <c r="A28" t="s" s="3">
        <v>319</v>
      </c>
      <c r="C28" t="n" s="5">
        <v>17558</v>
      </c>
      <c r="D28" t="n" s="5">
        <v>0</v>
      </c>
      <c r="E28" t="n" s="5">
        <v>17558</v>
      </c>
      <c r="F28" t="n" s="5">
        <v>0</v>
      </c>
    </row>
    <row r="29" spans="1:6">
      <c r="A29" t="s" s="3">
        <v>652</v>
      </c>
    </row>
    <row r="30" spans="1:6">
      <c r="A30" t="s" s="6">
        <v>263</v>
      </c>
    </row>
    <row r="31" spans="1:6">
      <c r="A31" t="s" s="3">
        <v>319</v>
      </c>
      <c r="C31" t="n" s="5">
        <v>140037</v>
      </c>
      <c r="D31" t="n" s="5">
        <v>106476</v>
      </c>
      <c r="E31" t="n" s="5">
        <v>259229</v>
      </c>
      <c r="F31" t="n" s="5">
        <v>192540</v>
      </c>
    </row>
    <row r="32" spans="1:6">
      <c r="A32" t="s" s="3">
        <v>653</v>
      </c>
    </row>
    <row r="33" spans="1:6">
      <c r="A33" t="s" s="6">
        <v>263</v>
      </c>
    </row>
    <row r="34" spans="1:6">
      <c r="A34" t="s" s="3">
        <v>319</v>
      </c>
      <c r="C34" t="n" s="7">
        <v>128328</v>
      </c>
      <c r="D34" t="n" s="7">
        <v>105174</v>
      </c>
      <c r="E34" t="n" s="7">
        <v>250448</v>
      </c>
      <c r="F34" t="n" s="7">
        <v>200709</v>
      </c>
    </row>
    <row r="35" spans="1:6">
      <c r="A35" t="n"/>
    </row>
    <row r="36" spans="1:6">
      <c r="A36" t="s" s="3">
        <v>325</v>
      </c>
      <c r="B36" t="s" s="3">
        <v>654</v>
      </c>
    </row>
    <row r="37" spans="1:6">
      <c r="A37" t="s" s="3">
        <v>326</v>
      </c>
      <c r="B37" t="s" s="3">
        <v>655</v>
      </c>
    </row>
    <row r="38" spans="1:6">
      <c r="A38" t="s" s="3">
        <v>330</v>
      </c>
      <c r="B38" t="s" s="3">
        <v>656</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r="A1" t="s" s="1">
        <v>657</v>
      </c>
      <c r="B1" t="s" s="2">
        <v>1</v>
      </c>
    </row>
    <row r="2" spans="1:2">
      <c r="B2" t="s" s="2">
        <v>2</v>
      </c>
    </row>
    <row r="3" spans="1:2">
      <c r="A3" t="s" s="6">
        <v>658</v>
      </c>
    </row>
    <row r="4" spans="1:2">
      <c r="A4" t="s" s="3">
        <v>659</v>
      </c>
      <c r="B4" t="s" s="3">
        <v>3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t="s" s="1">
        <v>660</v>
      </c>
      <c r="C1" t="s" s="2">
        <v>544</v>
      </c>
      <c r="D1" t="s" s="2">
        <v>1</v>
      </c>
    </row>
    <row r="2" spans="1:4">
      <c r="C2" t="s" s="2">
        <v>545</v>
      </c>
      <c r="D2" t="s" s="2">
        <v>2</v>
      </c>
    </row>
    <row r="3" spans="1:4">
      <c r="A3" t="s" s="6">
        <v>661</v>
      </c>
    </row>
    <row r="4" spans="1:4">
      <c r="A4" t="s" s="3">
        <v>550</v>
      </c>
      <c r="B4" t="s" s="3">
        <v>325</v>
      </c>
      <c r="D4" t="n" s="7">
        <v>1820063</v>
      </c>
    </row>
    <row r="5" spans="1:4">
      <c r="A5" t="s" s="3">
        <v>557</v>
      </c>
    </row>
    <row r="6" spans="1:4">
      <c r="A6" t="s" s="6">
        <v>661</v>
      </c>
    </row>
    <row r="7" spans="1:4">
      <c r="A7" t="s" s="3">
        <v>550</v>
      </c>
      <c r="C7" t="n" s="7">
        <v>65200</v>
      </c>
    </row>
    <row r="8" spans="1:4">
      <c r="A8" t="s" s="3">
        <v>558</v>
      </c>
      <c r="C8" t="s" s="3">
        <v>559</v>
      </c>
    </row>
    <row r="9" spans="1:4">
      <c r="A9" t="s" s="3">
        <v>560</v>
      </c>
      <c r="C9" t="n" s="7">
        <v>52900</v>
      </c>
    </row>
    <row r="10" spans="1:4">
      <c r="A10" t="s" s="3">
        <v>561</v>
      </c>
      <c r="C10" t="n" s="7">
        <v>15900</v>
      </c>
    </row>
    <row r="11" spans="1:4">
      <c r="A11" t="s" s="3">
        <v>662</v>
      </c>
    </row>
    <row r="12" spans="1:4">
      <c r="A12" t="s" s="6">
        <v>661</v>
      </c>
    </row>
    <row r="13" spans="1:4">
      <c r="A13" t="s" s="3">
        <v>567</v>
      </c>
      <c r="D13" t="n" s="5">
        <v>1943877</v>
      </c>
    </row>
    <row r="14" spans="1:4">
      <c r="A14" t="s" s="3">
        <v>663</v>
      </c>
    </row>
    <row r="15" spans="1:4">
      <c r="A15" t="s" s="6">
        <v>661</v>
      </c>
    </row>
    <row r="16" spans="1:4">
      <c r="A16" t="s" s="3">
        <v>567</v>
      </c>
      <c r="C16" t="n" s="5">
        <v>626987</v>
      </c>
    </row>
    <row r="17" spans="1:4">
      <c r="A17" t="s" s="3">
        <v>664</v>
      </c>
      <c r="C17" t="s" s="3">
        <v>344</v>
      </c>
    </row>
    <row r="18" spans="1:4">
      <c r="A18" t="s" s="3">
        <v>665</v>
      </c>
      <c r="C18" t="s" s="3">
        <v>304</v>
      </c>
    </row>
    <row r="19" spans="1:4">
      <c r="A19" t="s" s="3">
        <v>666</v>
      </c>
      <c r="C19" t="s" s="3">
        <v>358</v>
      </c>
    </row>
    <row r="20" spans="1:4">
      <c r="A20" t="n"/>
    </row>
    <row r="21" spans="1:4">
      <c r="A21" t="s" s="3">
        <v>325</v>
      </c>
      <c r="B21" t="s" s="3">
        <v>562</v>
      </c>
    </row>
  </sheetData>
  <mergeCells count="3">
    <mergeCell ref="A1:B2"/>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7</v>
      </c>
      <c r="B1" t="s" s="2">
        <v>1</v>
      </c>
    </row>
    <row r="2" spans="1:2">
      <c r="B2" t="s" s="2">
        <v>2</v>
      </c>
    </row>
    <row r="3" spans="1:2">
      <c r="A3" t="s" s="6">
        <v>138</v>
      </c>
    </row>
    <row r="4" spans="1:2">
      <c r="A4" t="s" s="3">
        <v>137</v>
      </c>
      <c r="B4" t="s" s="3">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0</v>
      </c>
      <c r="B1" t="s" s="2">
        <v>1</v>
      </c>
    </row>
    <row r="2" spans="1:2">
      <c r="B2" t="s" s="2">
        <v>2</v>
      </c>
    </row>
    <row r="3" spans="1:2">
      <c r="A3" t="s" s="6">
        <v>141</v>
      </c>
    </row>
    <row r="4" spans="1:2">
      <c r="A4" t="s" s="3">
        <v>140</v>
      </c>
      <c r="B4" t="s" s="3">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Measurements</vt:lpstr>
      <vt:lpstr>Acquisitions and Joint Venture</vt:lpstr>
      <vt:lpstr>Cash and Investments</vt:lpstr>
      <vt:lpstr>Derivative Instruments</vt:lpstr>
      <vt:lpstr>Property and Equipment</vt:lpstr>
      <vt:lpstr>Goodwill and Other Intangible A</vt:lpstr>
      <vt:lpstr>Accrued Liabilities</vt:lpstr>
      <vt:lpstr>Convertible Senior Notes</vt:lpstr>
      <vt:lpstr>Other Income (Expense), Net</vt:lpstr>
      <vt:lpstr>Loss Per Share</vt:lpstr>
      <vt:lpstr>Commitments and Contingencies</vt:lpstr>
      <vt:lpstr>Stockholders' Equity</vt:lpstr>
      <vt:lpstr>Accumulated Other Comprehensive</vt:lpstr>
      <vt:lpstr>Income Taxes</vt:lpstr>
      <vt:lpstr>Information About Revenue and G</vt:lpstr>
      <vt:lpstr>Subsequent Events</vt:lpstr>
      <vt:lpstr>Description of Business and B24</vt:lpstr>
      <vt:lpstr>Fair Value Measurements (Tables</vt:lpstr>
      <vt:lpstr>Acquisitions and Joint Venture </vt:lpstr>
      <vt:lpstr>Cash and Investments (Tables)</vt:lpstr>
      <vt:lpstr>Derivative Instruments (Tables)</vt:lpstr>
      <vt:lpstr>Property and Equipment (Tables)</vt:lpstr>
      <vt:lpstr>Goodwill and Other Intangible30</vt:lpstr>
      <vt:lpstr>Accrued Liabilities (Tables)</vt:lpstr>
      <vt:lpstr>Convertible Senior Notes (Table</vt:lpstr>
      <vt:lpstr>Other Income (Expense), Net (Ta</vt:lpstr>
      <vt:lpstr>Loss Per Share (Tables)</vt:lpstr>
      <vt:lpstr>Commitments and Contingencies (</vt:lpstr>
      <vt:lpstr>Stockholders' Equity (Tables)</vt:lpstr>
      <vt:lpstr>Accumulated Other Comprehensi37</vt:lpstr>
      <vt:lpstr>Information About Revenue and38</vt:lpstr>
      <vt:lpstr>Fair Value Measurements (Detail</vt:lpstr>
      <vt:lpstr>Acquisitions and Joint Ventur40</vt:lpstr>
      <vt:lpstr>Acquisitions and Joint Ventur41</vt:lpstr>
      <vt:lpstr>Acquisitions and Joint Ventur42</vt:lpstr>
      <vt:lpstr>Acquisitions and Joint Ventur43</vt:lpstr>
      <vt:lpstr>Cash and Investments (Details)</vt:lpstr>
      <vt:lpstr>Cash and Investments (Details 1</vt:lpstr>
      <vt:lpstr>Derivative Instruments - Fair V</vt:lpstr>
      <vt:lpstr>Derivative Instruments - Reclas</vt:lpstr>
      <vt:lpstr>Derivative Instruments - Deriva</vt:lpstr>
      <vt:lpstr>Derivative Instruments Narrativ</vt:lpstr>
      <vt:lpstr>Property and Equipment (Details</vt:lpstr>
      <vt:lpstr>Goodwill and Other Intangible51</vt:lpstr>
      <vt:lpstr>Goodwill and Other Intangible52</vt:lpstr>
      <vt:lpstr>Goodwill and Other Intangible53</vt:lpstr>
      <vt:lpstr>Goodwill and Other Intangible54</vt:lpstr>
      <vt:lpstr>Accrued Liabilities (Details)</vt:lpstr>
      <vt:lpstr>Convertible Senior Notes - Narr</vt:lpstr>
      <vt:lpstr>Convertible Senior Notes - Note</vt:lpstr>
      <vt:lpstr>Convertible Senior Notes - Reco</vt:lpstr>
      <vt:lpstr>Other Income (Expense), Net (De</vt:lpstr>
      <vt:lpstr>Loss Per Share (Details)</vt:lpstr>
      <vt:lpstr>Loss Per Share 1 (Details)</vt:lpstr>
      <vt:lpstr>Loss Per Share - Additional Inf</vt:lpstr>
      <vt:lpstr>Commitments and Contingencies63</vt:lpstr>
      <vt:lpstr>Stockholders' Equity (Details)</vt:lpstr>
      <vt:lpstr>Stockholders' Equity (Details1)</vt:lpstr>
      <vt:lpstr>Stockholders' Equity (Details2)</vt:lpstr>
      <vt:lpstr>Stockholders' Equity (Details T</vt:lpstr>
      <vt:lpstr>Accumulated Other Comprehensi68</vt:lpstr>
      <vt:lpstr>Accumulated Other Comprehensi69</vt:lpstr>
      <vt:lpstr>Income Taxes (Details Textual)</vt:lpstr>
      <vt:lpstr>Information About Revenue and71</vt:lpstr>
      <vt:lpstr>Information About Revenue and7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8:03Z</dcterms:created>
  <dcterms:modified xmlns:dcterms="http://purl.org/dc/terms/" xmlns:xsi="http://www.w3.org/2001/XMLSchema-instance" xsi:type="dcterms:W3CDTF">2015-07-31T06:48:03Z</dcterms:modified>
  <dc:title xmlns:dc="http://purl.org/dc/elements/1.1/">Untitled</dc:title>
  <dc:description xmlns:dc="http://purl.org/dc/elements/1.1/"/>
  <dc:subject xmlns:dc="http://purl.org/dc/elements/1.1/"/>
  <cp:keywords/>
  <cp:category/>
</cp:coreProperties>
</file>